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ASH " sheetId="5" r:id="rId5"/>
    <s:sheet name="STATEMENT OF CHANGES IN EQUITY" sheetId="6" r:id="rId6"/>
    <s:sheet name="Organization and Business Opera" sheetId="7" r:id="rId7"/>
    <s:sheet name="Summary of Significant Accounti" sheetId="8" r:id="rId8"/>
    <s:sheet name="Identifiable Intangible Assets" sheetId="9" r:id="rId9"/>
    <s:sheet name="Property, Plant and Equipment" sheetId="10" r:id="rId10"/>
    <s:sheet name="Long-term Debt" sheetId="11" r:id="rId11"/>
    <s:sheet name="Equity-Based Awards" sheetId="12" r:id="rId12"/>
    <s:sheet name="Partnership and Equity Distribu" sheetId="13" r:id="rId13"/>
    <s:sheet name="Earnings per Unit" sheetId="14" r:id="rId14"/>
    <s:sheet name="Commitments and Contingencies" sheetId="15" r:id="rId15"/>
    <s:sheet name="Related-Party Transactions" sheetId="16" r:id="rId16"/>
    <s:sheet name="Concentrations of Risk" sheetId="17" r:id="rId17"/>
    <s:sheet name="Subsequent Events" sheetId="18" r:id="rId18"/>
    <s:sheet name="Summary of Significant Accoun19" sheetId="19" r:id="rId19"/>
    <s:sheet name="Summary of Significant Accoun20" sheetId="20" r:id="rId20"/>
    <s:sheet name="Identifiable Intangible Assets " sheetId="21" r:id="rId21"/>
    <s:sheet name="Property, Plant and Equipment (" sheetId="22" r:id="rId22"/>
    <s:sheet name="Long-term Debt (Tables)" sheetId="23" r:id="rId23"/>
    <s:sheet name="Equity-Based Awards (Tables)" sheetId="24" r:id="rId24"/>
    <s:sheet name="Partnership and Equity Distri25" sheetId="25" r:id="rId25"/>
    <s:sheet name="Earnings per Unit (Tables)" sheetId="26" r:id="rId26"/>
    <s:sheet name="Related-Party Transactions (Tab" sheetId="27" r:id="rId27"/>
    <s:sheet name="Organization and Business Ope28" sheetId="28" r:id="rId28"/>
    <s:sheet name="Summary of Significant Accoun29" sheetId="29" r:id="rId29"/>
    <s:sheet name="Summary of Significant Accoun30" sheetId="30" r:id="rId30"/>
    <s:sheet name="Summary of Significant Accoun31" sheetId="31" r:id="rId31"/>
    <s:sheet name="Identifiable Intangible Asset32" sheetId="32" r:id="rId32"/>
    <s:sheet name="Property, Plant and Equipment33" sheetId="33" r:id="rId33"/>
    <s:sheet name="Long-term Debt (Schedule of Par" sheetId="34" r:id="rId34"/>
    <s:sheet name="Long-term Debt ($275 Million ML" sheetId="35" r:id="rId35"/>
    <s:sheet name="Long-term Debt (Credit Facility" sheetId="36" r:id="rId36"/>
    <s:sheet name="Long-term Debt ($60 Million Rev" sheetId="37" r:id="rId37"/>
    <s:sheet name="Equity-Based Awards (Details)" sheetId="38" r:id="rId38"/>
    <s:sheet name="Equity-Based Awards (Phantom Un" sheetId="39" r:id="rId39"/>
    <s:sheet name="Partnership and Equity Distri40" sheetId="40" r:id="rId40"/>
    <s:sheet name="Partnership and Equity Distri41" sheetId="41" r:id="rId41"/>
    <s:sheet name="Earnings per Unit (Details)" sheetId="42" r:id="rId42"/>
    <s:sheet name="Commitments and Contingencies (" sheetId="43" r:id="rId43"/>
    <s:sheet name="Commitments and Contingencies S" sheetId="44" r:id="rId44"/>
    <s:sheet name="Related-Party Transactions (Det" sheetId="45" r:id="rId45"/>
    <s:sheet name="Subsequent Events (Details)" sheetId="46" r:id="rId46"/>
    <s:sheet name="Uncategorized Items - ptxp-2015" sheetId="47" r:id="rId47"/>
  </s:sheets>
  <s:definedNames/>
  <s:calcPr calcId="124519" calcMode="auto" fullCalcOnLoad="1"/>
</s:workbook>
</file>

<file path=xl/sharedStrings.xml><?xml version="1.0" encoding="utf-8"?>
<sst xmlns="http://schemas.openxmlformats.org/spreadsheetml/2006/main" uniqueCount="489">
  <si>
    <t>Document and Entity Information Document - shares</t>
  </si>
  <si>
    <t>9 Months Ended</t>
  </si>
  <si>
    <t>Sep. 30, 2015</t>
  </si>
  <si>
    <t>Nov. 03, 2015</t>
  </si>
  <si>
    <t>Document Information [Line Items]</t>
  </si>
  <si>
    <t>Entity Registrant Name</t>
  </si>
  <si>
    <t>PennTex Midstream Partners, LP</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Common Stock Units [Member]</t>
  </si>
  <si>
    <t>Entity Common Stock, Shares Outstanding</t>
  </si>
  <si>
    <t>Subordinated Units [Member]</t>
  </si>
  <si>
    <t>CONSOLIDATED BALANCE SHEET - USD ($) $ in Thousands</t>
  </si>
  <si>
    <t>Dec. 31, 2014</t>
  </si>
  <si>
    <t>Current assets:</t>
  </si>
  <si>
    <t>Cash and cash equivalents</t>
  </si>
  <si>
    <t>Accounts receivable, net</t>
  </si>
  <si>
    <t>Accounts receivable—related party</t>
  </si>
  <si>
    <t>Prepaid and other current assets</t>
  </si>
  <si>
    <t>Total current assets</t>
  </si>
  <si>
    <t>Property, plant and equipment</t>
  </si>
  <si>
    <t>Accumulated depreciation</t>
  </si>
  <si>
    <t>Property, plant and equipment, net</t>
  </si>
  <si>
    <t>Intangible assets, net</t>
  </si>
  <si>
    <t>Prepaid and other non-current assets</t>
  </si>
  <si>
    <t>Deferred debt issuance costs</t>
  </si>
  <si>
    <t>Total non-current assets</t>
  </si>
  <si>
    <t>Total assets</t>
  </si>
  <si>
    <t>Current liabilities:</t>
  </si>
  <si>
    <t>Accounts payable</t>
  </si>
  <si>
    <t>Accounts payable—related party</t>
  </si>
  <si>
    <t>Other current liabilities</t>
  </si>
  <si>
    <t>Total current liabilities</t>
  </si>
  <si>
    <t>Long-term debt, net</t>
  </si>
  <si>
    <t>Other non-current liabilities</t>
  </si>
  <si>
    <t>Total liabilities</t>
  </si>
  <si>
    <t>Partners’ equity:</t>
  </si>
  <si>
    <t>General partners</t>
  </si>
  <si>
    <t>Total partners’ equity</t>
  </si>
  <si>
    <t>Total equity</t>
  </si>
  <si>
    <t>Total liabilities and equity</t>
  </si>
  <si>
    <t>MRD WHR LA [Member]</t>
  </si>
  <si>
    <t>PennTex NLA Holdings, LLC [Member]</t>
  </si>
  <si>
    <t>Limited partners</t>
  </si>
  <si>
    <t>CONSOLIDATED BALANCE SHEET  Parenthetical</t>
  </si>
  <si>
    <t>Sep. 30, 2015shares</t>
  </si>
  <si>
    <t>Units issued</t>
  </si>
  <si>
    <t>Units outstanding</t>
  </si>
  <si>
    <t>CONSOLIDATED STATEMENT OF OPERATIONS - USD ($) $ in Thousands</t>
  </si>
  <si>
    <t>3 Months Ended</t>
  </si>
  <si>
    <t>6 Months Ended</t>
  </si>
  <si>
    <t>Sep. 30, 2014</t>
  </si>
  <si>
    <t>Revenues</t>
  </si>
  <si>
    <t>Operating expenses:</t>
  </si>
  <si>
    <t>Cost of revenues</t>
  </si>
  <si>
    <t>General and administrative expense</t>
  </si>
  <si>
    <t>Operating and maintenance expense</t>
  </si>
  <si>
    <t>Depreciation and amortization expense</t>
  </si>
  <si>
    <t>Impairment of surplus assets</t>
  </si>
  <si>
    <t>Taxes other than income taxes</t>
  </si>
  <si>
    <t>Total operating expenses</t>
  </si>
  <si>
    <t>Operating income (loss)</t>
  </si>
  <si>
    <t>Interest expense, net</t>
  </si>
  <si>
    <t>Net income (loss)</t>
  </si>
  <si>
    <t>Weighted average common and common equivalent units outstanding:</t>
  </si>
  <si>
    <t>Basic (shares)</t>
  </si>
  <si>
    <t>Diluted (shares)</t>
  </si>
  <si>
    <t>Cash distribution declared per unit (USD per unit)</t>
  </si>
  <si>
    <t>Earnings (loss) per common unit: (Note 8)</t>
  </si>
  <si>
    <t>Basic (USD per share)</t>
  </si>
  <si>
    <t>Diluted (USD per share)</t>
  </si>
  <si>
    <t>CONSOLIDATED STATEMENT OF CASH FLOWS - USD ($) $ in Thousands</t>
  </si>
  <si>
    <t>Operating activities</t>
  </si>
  <si>
    <t>Net loss</t>
  </si>
  <si>
    <t>Adjustments to reconcile net loss to cash used in operating activities:</t>
  </si>
  <si>
    <t>Depreciation and amortization</t>
  </si>
  <si>
    <t>Amortization of deferred debt issuance costs</t>
  </si>
  <si>
    <t>Accretion of debt discount</t>
  </si>
  <si>
    <t>Equity-based compensation expense</t>
  </si>
  <si>
    <t>Non-cash contribution for general and administrative costs</t>
  </si>
  <si>
    <t>Non-cash impairment</t>
  </si>
  <si>
    <t>Changes in operating assets and liabilities:</t>
  </si>
  <si>
    <t>Accounts receivables</t>
  </si>
  <si>
    <t>Cash provided by (used in) operating activities</t>
  </si>
  <si>
    <t>Investing activities</t>
  </si>
  <si>
    <t>Property, plant and equipment expenditures</t>
  </si>
  <si>
    <t>Intangible assets expenditures</t>
  </si>
  <si>
    <t>Cash used in investing activities</t>
  </si>
  <si>
    <t>Financing activities</t>
  </si>
  <si>
    <t>Payments on long-term debt</t>
  </si>
  <si>
    <t>Proceeds from long-term debt</t>
  </si>
  <si>
    <t>Payments for debt issuance costs</t>
  </si>
  <si>
    <t>Proceeds from initial public offering</t>
  </si>
  <si>
    <t>Contributions from predecessor’s members</t>
  </si>
  <si>
    <t>Distributions to predecessor’s members</t>
  </si>
  <si>
    <t>Costs of the Offering</t>
  </si>
  <si>
    <t>Payments for distribution equivalents</t>
  </si>
  <si>
    <t>Cash provided by financing activities</t>
  </si>
  <si>
    <t>Net change in cash and cash equivalents</t>
  </si>
  <si>
    <t>Cash and cash equivalents—beginning of period</t>
  </si>
  <si>
    <t>Cash and cash equivalents—end of period</t>
  </si>
  <si>
    <t>STATEMENT OF CHANGES IN EQUITY - USD ($) $ in Thousands</t>
  </si>
  <si>
    <t>Total</t>
  </si>
  <si>
    <t>General Partner [Member]</t>
  </si>
  <si>
    <t>Limited Partner [Member]Common Stock Units [Member]</t>
  </si>
  <si>
    <t>Limited Partner [Member]Subordinated Units [Member]</t>
  </si>
  <si>
    <t>Beginning balance (Predecessor [Member]) at Mar. 16, 2014</t>
  </si>
  <si>
    <t>Beginning balance at Mar. 16, 2014</t>
  </si>
  <si>
    <t>Limited Liability Company (LLC) Members' Equity [Roll Forward]</t>
  </si>
  <si>
    <t>Contribution from member at Inception | Predecessor [Member]</t>
  </si>
  <si>
    <t>Contribution from member at Inception</t>
  </si>
  <si>
    <t>Net income (loss) | Predecessor [Member]</t>
  </si>
  <si>
    <t>Predecessor capital contributions | Predecessor [Member]</t>
  </si>
  <si>
    <t>Predecessor capital contributions</t>
  </si>
  <si>
    <t>Ending balance (Predecessor [Member]) at Dec. 31, 2014</t>
  </si>
  <si>
    <t>Ending balance at Dec. 31, 2014</t>
  </si>
  <si>
    <t>Increase (Decrease) in Partners' Capital [Roll Forward]</t>
  </si>
  <si>
    <t>Contributions | Predecessor [Member]</t>
  </si>
  <si>
    <t>Contributions</t>
  </si>
  <si>
    <t>Exchange for predecessor membership interests | Predecessor [Member]</t>
  </si>
  <si>
    <t>Exchange for predecessor membership interests</t>
  </si>
  <si>
    <t>Proceeds from the Offering, net of costs</t>
  </si>
  <si>
    <t>Distributions to predecessor’s members | Predecessor [Member]</t>
  </si>
  <si>
    <t>Non-cash contribution for general and administrative expenses</t>
  </si>
  <si>
    <t>Distributions to unitholders | Predecessor [Member]</t>
  </si>
  <si>
    <t>Distributions to unitholders</t>
  </si>
  <si>
    <t>Payments for distribution equivalents | Predecessor [Member]</t>
  </si>
  <si>
    <t>Ending balance at Sep. 30, 2015</t>
  </si>
  <si>
    <t>Organization and Business Operations</t>
  </si>
  <si>
    <t>Organization, Consolidation and Presentation of Financial Statements [Abstract]</t>
  </si>
  <si>
    <t>Organization and Business Operations Organization PennTex Midstream Partners, LP (the “Partnership”) is a growth oriented limited partnership formed by PennTex Midstream Partners, LLC (“PennTex Development”) to own, operate and develop midstream assets. On June 9, 2015, the Partnership completed its initial public offering (the “Offering”) of 11,250,000 common units representing limited partner interests at a price of $20.00 per unit, and the Partnership subsequently sold 644,462 common units pursuant to the partial exercise of the underwriters’ over-allotment option. A registration statement on Form S-1 (File No. 333-199020) relating to the Offering was filed by the Partnership with the U.S. Securities and Exchange Commission (“SEC”) and was declared effective on June 3, 2015. The Partnership’s common units trade on the NASDAQ Global Select Market under the symbol “PTXP.” PennTex Development was formed by members of its management team and Natural Gas Partners (“NGP”) to develop multi-basin midstream growth platforms focused on organic growth projects in partnership with oil and natural gas producers. On March 17, 2014, PennTex NLA Holdings, LLC, a wholly-owned subsidiary of PennTex Development (“PennTex NLA”), entered into a joint venture, PennTex North Louisiana, LLC (“PennTex Operating”), with MRD WHR LA Midstream LLC, an affiliate of NGP (“MRD WHR LA”), to develop the Partnership’s initial assets. In connection with the closing of the Offering (and giving effect to the partial exercise of the underwriters’ over-allotment option), PennTex NLA and MRD WHR LA contributed their respective 62.5% and 37.5% membership interests in PennTex Operating to the Partnership in exchange for (i) $106.1 million in cash, 5,065,961 common units and 12,500,000 subordinated units to PennTex NLA and (ii) $59.7 million in cash, 3,039,577 common units and 7,500,000 subordinated units to MRD WHR LA. PennTex NLA subsequently distributed all of the cash, common units and subordinated units it received to PennTex Development, which in turn delivered 1,803,942 common units to the holder of its preferred units. Additionally, in connection with the closing of the Offering, the Partnership issued 92.5% and 7.5% of its incentive distributions rights (“IDRs”) to PennTex Development and MRD WHR LA, respectively, and PennTex Development conveyed a 7.5% interest in the Partnership’s general partner to MRD WHR LA. Business The Partnership’s initial assets are located in the Terryville Complex in northern Louisiana and were developed in two phases. The first phase of development, referred to as Phase I, was completed in May 2015 and includes the Lincoln Parish Plant, a 200 MMcf/d design-capacity, cryogenic natural gas processing plant, and related natural gas gathering and residue gas transportation pipelines. The second phase of development, referred to as Phase II, was completed in September 2015 and includes the Mt. Olive Plant, a 200 MMcf/d design-capacity, cryogenic natural gas processing plant, an NGL transportation pipeline and additions to the residue gas pipeline. In addition to the development of these initial assets, the Partnership expects to pursue other opportunities for organic development and growth as producers in the region continue to increase production. MRD Operating LLC (“MRD Operating”), which is a wholly-owned subsidiary of Memorial Resource Development Corp., an affiliate of NGP, is the Partnership’s primary customer and is a related party. WildHorse Resources II, LLC (“WHR II”), an affiliate of NGP, is the Partnership’s other customer and is a related party. The Partnership operates and manages the business as one reportable segment. The accompanying financial statements have been prepared on a going concern basis, which contemplates the realization of assets and the satisfaction of liabilities in the normal course of business.</t>
  </si>
  <si>
    <t>Summary of Significant Accounting Policies</t>
  </si>
  <si>
    <t>Accounting Policies [Abstract]</t>
  </si>
  <si>
    <t>Summary of Significant Accounting Policies Basis of Presentation The accompanying unaudited consolidated financial statements have been prepared in accordance with United States generally accepted accounting principles (“GAAP”) for interim financial information and with the requirements of Form 10-Q and Article 10 of Regulation S-X. Accordingly, they do not include all of the information and footnotes required by GAAP for complete financial statements. In the opinion of management, these statements include all adjustments (consisting of only normal recurring accruals, unless otherwise disclosed in this report) necessary for their fair presentation. The accompanying interim consolidated financial statements do not include all notes that would be included in the Partnership’s annual financial statements and therefore should be read in conjunction with the historical audited financial statements of PennTex Operating and the footnotes thereto included in the Partnership’s prospectus dated June 3, 2015 and filed with the SEC on June 4, 2015. The statement of operations included in the accompanying unaudited consolidated financial statements also includes expense allocations for certain partnership functions historically performed by PennTex Development, including allocations of general corporate expenses related to executive oversight, accounting, treasury, tax, legal and procurement and information technology. These allocations are based primarily on specific identification of time and/or activities associated with pre-construction and construction activities, employee headcount or capital expenditures. Management believes the assumptions underlying the financial statements, including the assumptions regarding allocating general and administrative expenses from PennTex Development, are reasonable. General and administrative expenses allocated to the Partnership for which the Partnership will reimburse PennTex Development are reflected as a payable due to a related party. These financial statements include the results of operations for PennTex Operating prior to the closing of the Offering on June 9, 2015. As PennTex Operating was under common control with the Partnership prior to the Offering and the Partnership acquired all of the membership interests of PennTex Operating in connection with the closing of the Offering, the contributed assets and liabilities of PennTex Operating were recorded in the consolidated financial statements of the Partnership at historical cost. Prior to the contribution, the Partnership had no operations and nominal assets and liabilities. Use of Estimates The financial statements have been prepared in conformity with GAAP, which requires management to make estimates and assumptions that affect the reported amounts of assets and liabilities at the balance sheet date, the reported amounts of expense and disclosure of contingencies. This includes estimates made in the assessment of potential impairment of long-lived assets and estimates used to calculate allocation of expenses from PennTex Development. The Partnership’s valuation methodology for assessing impairment requires management to make judgments and assumptions based on historical experience and to rely on projections of future operating performance. Although management believes these estimates are reasonable, actual results could differ from such estimates. Cash and Cash Equivalents All highly liquid investments with an original maturity of three months or less are considered to be cash equivalents. Accounts Receivable Accounts receivable relate to gathering, processing and other services provided to our customers and are recorded in the Consolidated Balance Sheet net of an allowance for doubtful accounts, if necessary. At September 30, 2015 and December 31, 2014 , the Partnership had accounts receivable with a related party of $9.1 million and $22 thousand , respectively. Intangible Assets Intangible assets consist primarily of rights-of-way and land leases. Intangible assets are amortized over the shorter of the contractual terms, ranging from 71 years to in-perpetuity, or the estimated useful life of the plants or pipeline systems, which is 30 years upon commencement of operations. Property, Plant and Equipment Property, plant and equipment are recorded at historical cost of construction or acquisition. Expenditures for maintenance and repairs that do not add capacity or extend the useful life of an asset are expensed as incurred. Expenditures to extend the useful lives of the assets or enhance their productivity or efficiency from their original design are capitalized and depreciated over the expected remaining period of use. The carrying value of the assets is based on estimates, assumptions and judgments relative to useful lives and salvage values. Sales or retirements of assets, along with the related accumulated depreciation, are removed from the accounts and any gain or loss on disposition is included in the statement of operations. Costs related to projects during construction, including, as applicable, interest on funds borrowed to finance the construction of facilities, are capitalized as construction in progress. Depreciation of property, plant and equipment is recorded on a straight-line basis over the estimated useful lives. These estimates are based on various factors including age (in the case of acquired assets), manufacturing specifications, technological advances and historical data concerning useful lives of similar assets. The useful lives for the various classes of depreciable assets are as follows: Range of Useful Lives (in years) Gathering, processing and transportation 30 Vehicles 5 Hardware and software 5 to 7 General and other 3 to 7 Land N/A Management periodically reviews property, plant and equipment for impairment, as well as whenever events or changes in circumstances have indicated that the carrying amount of property, plant and equipment might not be recoverable. No impairments related to property, plant and equipment were recorded for the period from March 17, 2014 (Inception) through December 31, 2014 . During the nine month period ended September 30, 2015 , the Partnership recognized an impairment of surplus equipment of $2.5 million . No impairments were recorded for the three months ended September 30, 2015 . Fair Value Measurements Fair value is defined as the price that would be received if the Partnership were to sell an asset or to pay to transfer a liability in an orderly transaction between market participants at a specified measurement date. Fair value estimates are based on either (a) actual market data or (b)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The characteristics of fair value amounts classified within each level of the hierarchy are described as follows: Level 1 - Unadjusted quoted prices in active markets that are accessible at the measurement date for identical, unrestricted assets or liabilities. An active market is one in which transactions for the assets or liabilities occur in sufficient frequency and volume to provide pricing information on an ongoing basis. Level 2 - Quoted prices in markets that are not active, or inputs that are observable, either directly or indirectly, for substantially the full term of the asset or liability. Substantially all of these inputs are observable in the marketplace throughout the full term of the asset or liability, can be derived from observable data, or are supported by observable levels at which transactions are executed in the marketplace. Level 3 - Measure based on prices or valuation models that require inputs that are both significant to the fair value measurement and are less observable from objective sources (i.e., supported by little or no market activity). The carrying amount of the Partnership’s financial instruments, including cash and cash equivalents, accounts receivable and accounts payable, approximates fair value due to the short-term maturity of these instruments. Capitalized Interest Capitalized interest is determined by multiplying the Partnership’s weighted-average borrowing cost on its debt by the average amount of qualifying costs incurred for an asset. Once an asset subject to interest capitalization is completed and placed in service, the associated capitalized interest is expensed through depreciation or impairment. Asset Retirement Obligations Accounting standards related to asset retirement obligations require the Partnership to evaluate whether future asset retirement obligations exist and whether the expected retirement date and the related costs of retirement can be estimated. Management has concluded that the Partnership’s assets, which primarily consist of pipelines and processing plants, will operate for an indeterminate future period when properly maintained. A liability for asset retirement obligations is recorded only if and when a future retirement obligation for assets with a determinable life is identified. There are no asset retirement obligations as of September 30, 2015 , because there is not sufficient information to reasonably estimate such obligations and there are no current intentions of discontinuing use of any significant assets. Revenue Recognition The Partnership earns revenue from gathering, processing and transportation services provided to its customers. Revenue is recognized when all of the following criteria are met: (i) persuasive evidence of an exchange arrangement exists, (ii) delivery has occurred or service obligations have been fulfilled, (iii) the price is fixed or determinable and (iv) collectability is reasonably assured. Deferred Revenue The Partnership’s gas processing agreement with MRD Operating requires MRD Operating to pay a fee based on the volume of gas actually processed, subject to minimum volume commitments over each quarterly period. To the extent that, in any quarter, MRD Operating fails to deliver the applicable cumulative minimum volume commitment, MRD Operating is required to pay a deficiency fee to the Partnership. The amount paid to the Partnership as a deficiency fee is characterized as unearned revenue, and is reported as deferred revenue, either as other current liabilities or as other non-current liabilities, in the Consolidated Balance Sheets. Deferred revenue is recognized as revenue once all contingencies or potential performance obligations associated with the related volumes have either been satisfied or expired. See Note 9 Commitments and Contingencies for further discussion of the gas processing agreement. Equity-Based Compensation The financial statements reflect various equity-based compensation awards granted by PennTex Development, as well as compensation expense associated with the Partnership’s plans. These awards include profits interests awards, restricted stock, stock options, restricted units and phantom units. For purposes of these consolidated financial statements, the Partnership recognized as expense in each period the required allocation from PennTex Development. The Partnership recognizes compensation expense related to equity-based awards granted based on the estimated fair value of the awards on the date of grant, net of estimated forfeitures (see Note 6). The fair value of the equity-based awards on the grant date is generally recognized on a straight-line basis over the requisite service period, which is generally the vesting period of the respective awards. Recent Accounting Pronouncements In May 2014, the Financial Accounting Standards Board (“FASB”) amended its guidance on revenue recogni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8, including interim periods within such reporting period, with earlier adoption not permitted. This guidance can be adopted either retrospectively to each prior reporting period presented or as a cumulative-effect adjustment as of the date of adoption. The Partnership is currently evaluating the impact of the provisions of this guidance on the consolidated financial position, results of operations and cash flows. In July 2015, the FASB amended earlier guidance that defers the effective date of the guidance issued in May 2014 on revenue recognition by one year, as well as provides the option for early adoption in annual reporting periods beginning after December 15, 2016. We anticipate adopting this guidance in fiscal 2019 and are currently evaluating the impact on our consolidated financial statements. In April 2015, the FASB issued authoritative guidance that requires debt issuance costs related to a recognized debt liability to be presented in the balance sheet as a direct deduction from the debt liability rather than as an asset. This guidance is effective for annual reporting periods beginning after December 15, 2015, including interim periods within that reporting period, with earlier adoption permitted. This guidance must be adopted retrospectively to each prior reporting period presented and disclosures will be required for a change in accounting principles. Upon adoption of this standard, the balance of long-term debt, net, will be reduced by the balance of debt issuance costs, net, on the Consolidated Balance Sheets. In August 2015, the FASB issued guidance that further clarifies the measurement of debt issuance costs related to line-of-credit arrangements. We expect to adopt this guidance during fiscal 2017, and we are currently evaluating the impact on our consolidated financial statements. In April 2015, the FASB issued authoritative guidance that clarifies the circumstances under which a cloud computing customer would account for the arrangement as a license of internal-use software. This guidance is effective for annual reporting periods beginning after December 15, 2015, including interim periods within that reporting period, with earlier adoption permitted. This guidance may be adopted either retrospectively or prospectively to arrangements entered into, or materially modified, after the effective date. The Partnership is currently evaluating the impact of the provisions of this guidance on the consolidated financial position, results of operations and cash flows.</t>
  </si>
  <si>
    <t>Identifiable Intangible Assets</t>
  </si>
  <si>
    <t>Goodwill and Intangible Assets Disclosure [Abstract]</t>
  </si>
  <si>
    <t>Identifiable Intangible Assets Identifiable intangible assets, which are subject to amortization, consist of the following (in thousands): December 31, 2014 Useful Lives Gross Carrying Accumulated Net Rights-of-way 30 $ 8,419 $ 9 $ 8,410 Total $ 8,419 $ 9 $ 8,410 September 30, 2015 Useful Lives Gross Carrying Accumulated Net Rights-of-way 30 $ 20,420 $ 207 $ 20,213 Total $ 20,420 $ 207 $ 20,213</t>
  </si>
  <si>
    <t>Property, Plant and Equipment</t>
  </si>
  <si>
    <t>Property, Plant and Equipment [Abstract]</t>
  </si>
  <si>
    <t>Property, Plant and Equipment Property, plant and equipment consists of the following (in thousands): Useful Lives September 30, 2015 December 31, 2014 Gathering, processing and transportation 30 $ 361,366 $ 32,068 Vehicles 5 550 314 Hardware and software 5 to 7 125 5 Other 3 to 7 927 40 Land (1) N/A 1,666 — Total 364,634 32,427 Less accumulated depreciation (2,575 ) (104 ) Net of accumulated depreciation 362,059 32,323 Construction in progress 240 131,647 Property, plant and equipment $ 362,299 $ 163,970 (1) Land in the amount of $1.7 million was presented as part of construction in progress as of December 31, 2014. Depreciation expense for the three and nine months ended September 30, 2015 was $1.5 million and $2.5 million , respectively, and there was $3 thousand for the period from March 17, 2014 (Inception) through September 30, 2014 . Interest expense related to the credit facilities of $1.1 million and $2.5 million for the three and nine months ended September 30, 2015 , respectively, was capitalized in the construction of our initial assets in property, plant and equipment.</t>
  </si>
  <si>
    <t>Long-term Debt</t>
  </si>
  <si>
    <t>Debt Disclosure [Abstract]</t>
  </si>
  <si>
    <t xml:space="preserve"> Long-term Debt The Partnership’s debt obligations consisted of the following (in thousands) as of the below dates: September 30, 2015 December 31, 2014 $275 million MLP revolving credit facility $ 117,500 $ — $60 million OpCo revolving credit facility — 60,000 Unamortized debt discounts (3,841 ) (567 ) Total long-term debt $ 113,659 $ 59,433 $275 million MLP revolving credit facility On December 19, 2014, the Partnership entered into a senior secured revolving credit facility with Royal Bank of Canada, as administrative agent, and a syndicate of lenders that became effective upon the closing of the Offering and matures on December 19, 2019 (the “MLP revolving credit facility”). The agreement provides for a $275 million credit commitment that is expandable up to $400 million under certain conditions. The funds have been used for general purposes, including the funding of capital expenditures. The Partnership’s assets have been pledged as collateral for this credit facility. The MLP revolving credit facility contains various covenants and restrictive provisions that, among other things, limit or restrict the Partnership’s ability to incur or guarantee additional debt, incur certain liens on assets, dispose of assets, make certain distributions (including distributions from available cash, if a default or event of default under the credit agreement then exists or would result from making such a distribution), change the nature of the Partnership’s business, engage in certain mergers or make certain investments and acquisitions, enter into non-arms-length transactions with affiliates and designate certain subsidiaries of the Partnership as “Unrestricted Subsidiaries” for purposes of the credit agreement. Currently, no subsidiaries have been designated as Unrestricted Subsidiaries. The Partnership is required to comply with a minimum consolidated interest coverage ratio and a maximum consolidated leverage ratio with respect to the fiscal quarter ending September 30, 2015 . As of September 30, 2015 , borrowings under the MLP revolving credit facility were limited to $156.8 million based on the consolidated leverage ratio, of which $37.5 million was available. As of September 30, 2015 , the Partnership was in compliance with the covenants under the MLP revolving credit facility. The borrowed amounts are subject to interest based upon the current consolidated total leverage ratio at the time of the borrowing. At the Partnership’s discretion it can borrow utilizing either Eurodollar loans or Alternate Base Rate (“ABR”) loans. Interest on Eurodollar loans is based on the LIBOR plus an applicable margin that varies between 2.00% and 3.25% based on the consolidated total leverage ratio. Interest on ABR loans is equal to the greatest of (a) the Prime Rate in effect on such day, (b) the Federal Funds Effective Rate in effect on such day plus 1.50% and (c) the Adjusted LIBOR for a one-month interest period on such day plus 1.0% and plus an applicable margin that varies between 1.00% and 2.25% based on the consolidated total leverage ratio. The unused portion of the credit facility is subject to a commitment fee, which is 0.50% multiplied by the amount of the unused commitment. As of September 30, 2015 , the weighted average interest rate on outstanding borrowings was 3.6% . The fair value of the long term-debt approximates the carrying amount because the interest rate is variable and reflective of market rates. The following table sets forth the outstanding borrowings, letters of credit issued and available borrowing capacity under the MLP revolving credit facility as of September 30, 2015 (in thousands): Total size of the MLP revolving credit facility $ 275,000 Total borrowing capacity (limited by covenants) $ 156,841 Less: Outstanding borrowings 117,500 Less: Letters of credit issued 1,871 Available borrowing capacity $ 37,470 The Partnership capitalized fees of $1.5 million associated with the MLP revolving credit facility and the OpCo revolving credit facility described below, which are included on the Consolidated Balance Sheet as deferred debt issuance costs, and will amortize these fees over the life of the MLP revolving credit facility. Unamortized deferred debt issuance costs as of September 30, 2015 totals $1.4 million . In addition, the Partnership paid debt origination fees of $4.3 million related to the facilities, which are included on the Consolidated Balance Sheet as a contra long-term debt, and will amortize these fees over the life of the MLP revolving credit facility. The Partnership had unamortized debt discount costs of $3.8 million as of September 30, 2015 . $60 million OpCo revolving credit facility of Predecessor On August 29, 2014, PennTex Operating entered into a senior secured revolving credit facility with Royal Bank of Canada, as administrative agent, and a syndicate of lenders that provided for a $60 million credit commitment expandable up to $150 million under certain conditions (the “OpCo revolving credit facility”). The funds were used for general purposes, including for capital expenditures incurred to fund the construction of the Partnership’s initial assets. In connection with the closing of the Offering on June 9, 2015, the Partnership repaid all outstanding borrowings and fees under the OpCo revolving credit facility, in the amount of approximately $30.7 million , and terminated this facility.</t>
  </si>
  <si>
    <t>Equity-Based Awards</t>
  </si>
  <si>
    <t>Disclosure of Compensation Related Costs, Share-based Payments [Abstract]</t>
  </si>
  <si>
    <t xml:space="preserve"> Equity-Based Awards PennTex Midstream Partners, LP 2015 Long-term Incentive Plan In connection with the Offering, the board of directors of the Partnership’s general partner adopted the PennTex Midstream Partners, LP 2015 Long-term Incentive Plan (“LTIP”) pursuant to which awards in the form of unrestricted units, restricted units, equity participation units, options, unit appreciation rights, phantom units or distribution equivalent rights may be granted to employees, consultants and directors of the general partner and its affiliates who perform services for or on behalf of the Partnership or its affiliates. Award amounts, vesting requirements and other terms are determined by the board of directors of the general partner at the time of each grant. The LTIP limits the number of units that may be delivered pursuant to vested awards to 3,200,000 common units. LTIP awards that are subsequently canceled, forfeited or withheld to satisfy exercise prices or tax withholding obligations will be available for delivery pursuant to other awards. The LTIP is administered by the board of directors of the Partnership’s general partner or a committee thereof, which is referred to as the plan administrator. The plan administrator may terminate or amend the LTIP at any time with respect to any units for which a grant has not yet been made. The plan administrator also has the right to alter or amend the LTIP or any part of the plan from time to time, including increasing the number of units that may be granted subject to the requirements of the exchange upon which the common units are listed at that time. However, no change in any outstanding grant may be made that would materially reduce the rights or benefits of the participant without the consent of the participant. The LTIP will expire upon termination by the plan administrator. Phantom Units Granted in Connection with the Offering In connection with the completion of the Offering, the Partnership granted an aggregate of 620,200 phantom units with a vesting period of three years and corresponding distribution equivalent rights (“DERs”) to employees and officers of the general partner and its affiliates. A phantom unit entitles the grantee to receive a common unit upon the vesting date. Phantom units do not convey voting rights; however each phantom unit was granted in tandem with a corresponding DER that allows the holder to receive, for each phantom unit held, cash equal to any cash distribution paid on a common unit between the grant date and the date that the phantom units are settled or forfeited. The total value at grant date was $12.2 million , of which $1.0 million and $1.2 million was amortized during the three and nine months ended September 30, 2015 , respectively. As of September 30, 2015 , there was $11.0 million of unrecognized expense. The Partnership also granted 5,000 phantom units with a vesting period of approximately one year to each of two non-employee directors of the general partner. The total value of those two grants at the grant dates was $0.2 million , of which $46 thousand was amortized during the period ending September 30, 2015 . See note 12 for discussion of subsequent grant under the 2015 LTIP. The following table summarizes the changes in the phantom units outstanding for the nine months ended September 30, 2015 : Nine Months Ended September 30, 2015 Units Weighted Average Weighted Average Remaining Vesting Period Beginning of period — — — Granted 630,200 $ 19.65 1.7 Vested — — — Forfeited — — — End of period 630,200 $ 19.65 1.7</t>
  </si>
  <si>
    <t>Partnership and Equity Distributions</t>
  </si>
  <si>
    <t>Equity [Abstract]</t>
  </si>
  <si>
    <t>Partnership and Equity Distributions Minimum Quarterly Distribution The First Amended and Restated Agreement of Limited Partnership of the Partnership (the “Partnership Agreement”) provides for a minimum quarterly distribution of $0.2750 per unit for each quarter, or $1.10 per unit on an annualized basis. On October 23, 2015, the Partnership announced a distribution of $0.2750 per unit for the third quarter of 2015. This distribution will be paid on November 13, 2015 to unitholders of record on November 3, 2015. The payment of the full minimum quarterly distribution on the outstanding common units and subordinated units requires the Partnership to have cash available for distribution of $11.0 million per quarter, or $44.0 million per year. The Partnership Agreement requires that distributions for each quarter will be paid to the extent there is sufficient cash after establishment of cash reserves and payment of fees and expenses, including payments to the general partner and its affiliates. The Partnership’s ability to pay the minimum quarterly distribution is subject to various restrictions and other factors. The Partnership Agreement generally provides for distributions of cash each quarter during the subordination period in the following manner: • first, to the holders of common units, until each common unit has received the minimum quarterly distribution of $0.2750 plus any arrearages from prior quarters; • second, to the holders of subordinated units, until each subordinated unit has received the minimum quarterly distribution of $0.2750 ; and • third, to the holders of common units and subordinated units pro rata until each has received a distribution of $0.3163 . If cash distributions to the unitholders exceed $0.3163 per common unit and subordinated unit in any quarter, the unitholders and the holders of the IDRs will receive distributions according to the following percentage allocations: Total Quarterly Distribution Marginal Percentage Interest in Distributions Target Amount Unitholders IDRs above $0.3163 up to $0.3438 85 % 15 % above $0.3438 up to $0.4125 75 % 25 % above $0.4125 50 % 50 % Subordinated Units The Partnership has 20,000,000 subordinated units outstanding, of which PennTex Development owns 12,500,000 subordinated units. The principal difference between the common units and subordinated units is that, for any quarter during the subordination period, holders of the subordinated units are not entitled to receive any distribution from operating surplus until the common units have received the minimum quarterly distribution from operating surplus for such quarter plus any arrearages in the payment of the minimum quarterly distribution from prior quarters. Subordinated units will not accrue arrearages. When the subordination period ends, all of the subordinated units will convert into an equal number of common units. Except as described below, the subordination period began on the closing date of the Offering (June 9, 2015) and extends until the first business day following the distribution of available cash in respect of any quarter beginning after September 30, 2018, that each of the following tests are met: • distributions of available cash from operating surplus on each of the outstanding common units and subordinated units equaled or exceeded $1.10 (the annualized minimum quarterly distribution), for each of the three consecutive, non-overlapping four-quarter periods immediately preceding that date; • the adjusted operating surplus (as defined below) generated during each of the three consecutive, nonoverlapping four-quarter periods immediately preceding that date equaled or exceeded the sum of $1.10 (the annualized minimum quarterly distribution) on all of the outstanding common units and subordinated units during those periods on a fully diluted basis; and • there are no arrearages in payment of the minimum quarterly distribution on the common units. Notwithstanding the foregoing, the subordination period will automatically terminate on the first business day following the distribution of available cash in respect of any quarter, beginning with the quarter ending September 30, 2016, that each of the following tests are met: • distributions of available cash from operating surplus on each of the outstanding common units and subordinated units equaled or exceeded $1.65 ( 150% of the annualized minimum quarterly distribution), plus the related distributions on the incentive distribution rights, for the four-quarter period immediately preceding that date; • the adjusted operating surplus (as defined below) generated during the four-quarter period immediately preceding that date equaled or exceeded the sum of (1) $1.65 ( 150% of the annualized minimum quarterly distribution) on all of the outstanding common units and subordinated units during that period on a fully diluted basis and (2) the corresponding distributions on the incentive distribution rights; and • there are no arrearages in payment of the minimum quarterly distributions on the common units. To the extent there is cash available for distribution from operating surplus in any future quarter during the subordination period in excess of the amount necessary to pay the minimum quarterly distribution to holders of the common units, in a period following the subordination period, the Partnership will use this excess cash to pay any distribution arrearages on common units related to prior quarters before any cash distribution is made to holders of subordinated units. If the Partnership does not pay the minimum quarterly distribution on the common units for any quarter following the subordination period, the common unitholders will not be entitled to receive such arrearage payments.</t>
  </si>
  <si>
    <t>Earnings per Unit</t>
  </si>
  <si>
    <t>Earnings Per Share [Abstract]</t>
  </si>
  <si>
    <t>Earnings per Unit The Partnership’s net income is allocated to the limited partners, including the holders of the subordinated units, in accordance with their respective ownership percentages, after giving effect to incentive distributions and expenses incurred by the general partner and its affiliates on behalf of the Partnership that are not required to be reimbursed by the Partnership. These expenses are allocated solely to the general partner because the Partnership is not required to reimburse the general partner for these expenses. Accordingly, these expenses are disregarded in determining the limited partners’ share in earnings of the Partnership. The Partnership computes earnings per unit using the two-class method for master limited partnerships as prescribed in the guidance Accounting Standards Codification (“ASC”) 260.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The Partnership calculates net income available to limited partners based on the distributions pertaining to the current period’s net income. After adjusting for the appropriate period’s distributions, the remaining undistributed earnings or excess distributions over earnings, if any, are allocated to the general partner and limited partners in accordance with the contractual terms of the Partnership Agreement and as further prescribed in the guidance in ASC 260 under the two-class method. The two-class method does not impact the overall net income or other financial results; however, in periods in which aggregate net income exceeds its aggregate distributions for such period, it will have the impact of reducing net income per limited partner unit. This result occurs as a larger portion of the aggregate earnings, as if distributed, is allocated to the incentive distribution rights of the general partner, even though the Partnership makes distributions on the basis of available cash and not earnings. In periods in which the aggregate net income does not exceed its aggregate distributions for such period, the two-class method does not have any impact on the calculation of earnings per limited partner unit. Basic earnings per unit is computed by dividing net earnings attributable to unitholders by the weighted average number of units outstanding during each period. Diluted earnings per unit reflects the potential dilution of common equivalent units that could occur if equity participation units are converted into common units. As the Offering was completed on June 9, 2015, no income from the period from January 1, 2015 to June 9, 2015 is allocated to the common and subordinated units issued on June 9, 2015, and all income for such period was allocated to the general partner or predecessor operations. The following table illustrates the Partnership’s calculation of net income per unit for the three and nine months ended September 30, 2015 : Three Months Ended September 30, 2015 Nine Months Ended September 30, 2015 (1) (in thousands, except unit and per unit amounts) Partnership’s interest in net income subsequent to the Offering on June 9, 2015 $ 2,020 $ 1,470 Less: Net income (loss) attributable to general partner (1,500 ) (1,908 ) Net income (loss) attributable to the Partnership subsequent to the Offering 3,520 3,378 Less: General partner’s distribution (2) — — Distribution declared on IDRs (2) — — Payments for distribution equivalents (2)(3) 172 215 Limited partners’ distribution declared on common units (2) 5,500 6,830 Limited partners’ distribution declared on subordinated units (2) 5,500 6,830 Distribution less than (in excess of) net income (loss) attributable to the Partnership subsequent to the Offering (7,652 ) (10,497 ) Distribution less than (in excess of) net income (loss) attributable to equity-based awards (119 ) (163 ) Distribution less than (in excess of) net income (loss) attributable to limited partners $ (7,533 ) $ (10,334 ) (1) For the period from June 9, 2015 to September 30, 2015 . (2) Distribution declared attributable to the periods indicated. (3) Represents DERs to be paid in respect of phantom units. General Limited Limited Total (in thousands, except unit and per unit amounts) Three Months Ended September 30, 2015 Net income (loss) attributable to limited partners: Distribution declared (1) $ — $ 5,500 $ 5,500 $ 11,000 Distribution less than (in excess of) net income (loss) attributable to the partnership subsequent to the Offering — (3,766 ) (3,767 ) (7,533 ) Net income (loss) attributable to limited partners $ — $ 1,734 $ 1,733 $ 3,467 Weighted average common units outstanding: Basic — 20,000,000 20,000,000 40,000,000 Diluted — 20,000,000 20,000,000 40,000,000 Net income (loss) per common unit: Basic $ 0.09 $ 0.09 Diluted $ 0.09 $ 0.09 (1) Distribution declared attributable to the periods indicated. General Limited Limited Total (in thousands, except unit and per unit amounts) Nine Months Ended September 30, 2015 Net income (loss) attributable to the limited partner unitholders: Distribution declared (1) $ — $ 6,830 $ 6,830 $ 13,660 Distribution less than (in excess of) net income (loss) attributable to the partnership subsequent to the Offering — (5,167 ) (5,167 ) (10,334 ) Net income (loss) attributable to the limited partner unitholders (2) $ — $ 1,663 $ 1,663 $ 3,326 Weighted average common units outstanding: Basic — 20,000,000 20,000,000 40,000,000 Diluted — 20,000,000 20,000,000 40,000,000 Net income (loss) per common unit: Basic $ 0.08 $ 0.08 Diluted $ 0.08 $ 0.08 (1) Distribution declared attributable to the periods indicated. (2) For the period from June 9, 2015 to September 30, 2015 .</t>
  </si>
  <si>
    <t>Commitments and Contingencies</t>
  </si>
  <si>
    <t>Commitments and Contingencies Disclosure [Abstract]</t>
  </si>
  <si>
    <t>Commitments and Contingencies Contractual Commitments Gas Processing Agreement The Partnership is a party to a 15 -year gas processing agreement with MRD Operating to provide natural gas processing services at the Partnership’s processing plants. The initial term of the processing agreement commenced on June 1, 2015 and will end on October 1, 2030. Under the processing agreement, MRD Operating has agreed to deliver a minimum volume of gas for processing through the term of the agreement measured on a cumulative basis based on specified daily minimum volume thresholds. The daily minimum volume threshold was initially 115,000 MMBtu/d and increased to 345,000 MMBtu/d effective October 1, 2015. On July 1, 2016, MRD Operating’s daily minimum volume threshold increases to 460,000 MMBtu/d through June 30, 2026. During the first five years of this ten-year period, MRD Operating may from time to time, upon nine months’ notice, increase the daily minimum volume threshold in increments of 57,500 MMBtu/d up to an aggregate additional 230,000 MMBtu/d, subject to available capacity. On July 1, 2026, MRD Operating’s daily minimum volume thresholds will return to 345,000 MMBtu/d until June 1, 2030, after which it will decrease to 115,000 MMBtu/d through the remainder of the initial term of the processing agreement. Any volumes of gas delivered up to the then-applicable daily minimum volume threshold are considered firm reserved gas and are charged the firm fixed-commitment fee, and any volumes delivered in excess of such threshold are considered interruptible volumes and are charged the interruptible-service fixed fee. Pursuant to the processing agreement, MRD Operating must pay a deficiency payment based on the firm-commitment fixed fee with respect to a particular quarterly period if the cumulative minimum volume commitment as of the end of such period exceeds the sum of (i) the cumulative volumes processed under the processing agreement as of the end of such period plus (ii) volumes corresponding to deficiency payments incurred prior to such period. MRD Operating may utilize these deficiency payments as a credit for fees owed to the Partnership only to the extent it has delivered the total minimum volume commitment under the processing agreement within the initial 15 -year term of the agreement. Additionally, all volumes delivered by MRD Operating in excess of the minimum volume commitment in a quarterly period apply against and reduce, on a one-for-one basis, the cumulative minimum volume commitment used to calculate deficiency payments for future quarterly periods. Deficiency payments are recorded as deferred revenue since MRD Operating may utilize these deficiency payments as credit for fees owed if it has delivered the total minimum volume commitment under the processing agreement within the initial 15 -year term of the agreement. The Partnership will recognize deficiency payments into revenue once all contingencies or potential performance obligations associated with the related volumes have either (i) been satisfied through the processing of future excess volumes of natural gas, or (ii) expired (or lapsed) through the passage of time pursuant to the terms of the processing agreement. Additionally, the gas processing agreement requires MRD Operating to reimburse a portion of the Partnership’s electricity expenses for electric compression at the processing plants. On August 5, 2015, the parties amended the processing agreement to provide that MRD Operating may use the $0.5 million deficiency payment incurred with respect to the initial quarterly period, which began on June 1, 2015 and ended June 30, 2015, as a credit against processing fees owed to PennTex Operating for corresponding volumes of gas processed in excess of 161,000 MMBtu/d (on an average basis) for the three months ended September 30, 2015 and 345,000 MMBtu/d (on an average basis) for the three months ending December 31, 2015. Additionally, pursuant to the amendment, if MRD Operating does not use the June 2015 deficiency payment to offset processing fees as described in the previous sentence, the June 2015 deficiency payment will expire at the end of 2015 and may not be used as a credit for any future processing fees owed by MRD Operating. Any portion of the June 2015 deficiency payment that is so credited will be recognized as revenue during the applicable period, and any unused portion of the June 2015 deficiency payment will be recognized as revenue at the end of 2015. During the three months ended September 30, 2015, PennTex Operating processed an average of 176,000 MMBtu/d for MRD Operating, and $0.4 million of the June 2015 deficiency payment was recognized as revenue. On August 6, 2015, the Partnership entered into a fee-based gas processing agreement with WHR II, pursuant to which the Partnership has agreed to gather, process and transport natural gas for WHR II in northern Louisiana on an interruptible basis. Gas Gathering Agreement The Partnership is party to a gathering agreement with MRD Operating that commenced on December 20, 2014 and will remain in effect until June 1, 2030. The gathering agreement provides for the gathering of MRD Operating’s processable natural gas for delivery through the PennTex Gathering Pipeline to the Partnership’s processing plants (or delivery to DCP Midstream as described below). MRD Operating pays fees for gathering services provided by the Partnership, including a firm capacity reservation payment and a usage fee component that is subject to a minimum volume commitment. For the period from June 1, 2015 through November 30, 2019, (i) the firm capacity reservation payment is based on a daily capacity of 460,000 MMBtu/d (subject to certain credits relating to the availability of gathering capacity), calculated monthly, and (ii) the usage fee is based on volumes delivered into the gathering system, subject to a deficiency fee based on a specified minimum volume commitment that is calculated and paid on an annual basis. The specified minimum gathering volume commitment upon which the deficiency fee calculation is based equals MRD Operating’s then applicable daily minimum volume threshold under the processing agreement (excluding any optional increases by MRD Operating). Accordingly, the specified minimum gathering volume commitment will not be less than 115,000 MMBtu/d nor more than 460,000 MMBtu/d. Beginning December 1, 2019 through the end of the gathering agreement term, all volumes will be subject to a usage fee, subject to the deficiency fee and minimum volume commitment described above, and no firm capacity reservation payment will apply. In addition, the gathering agreement provides for the delivery of MRD Operating’s rich natural gas, on an interruptible basis, to facilities operated by DCP Midstream for a specified usage fee. Gathering volumes delivered to the DCP Midstream facilities are not subject to a deficiency fee or a minimum volume commitment but will be applied against the volume delivery requirements for purposes of the minimum volume commitment under the gathering agreement. Gas Transportation Agreement The Partnership is party to a 15 -year natural gas transportation agreement with MRD Operating that commenced on June 1, 2015. The gas transportation agreement provides for the transportation of residue gas through the Partnership’s residue gas pipeline from the outlet of the Partnership’s processing plants to delivery points at interconnections with third-party natural gas transportation pipelines. MRD Operating pays a usage fee for all volumes transported under the gas transportation agreement. The gas transportation agreement includes a plant tailgate dedication pursuant to which all of MRD Operating’s residue gas produced from the Partnership’s processing plants are delivered for transportation on the Partnership’s residue gas pipeline. Transportation Service Agreement The Partnership is party to a 15 -year NGL transportation services agreement with MRD Operating that commenced on October 1, 2015. The NGL transportation agreement provides for the transportation of NGLs through the Partnership’s NGL pipeline from the outlet of the Partnership’s processing plants to a delivery point connecting to DCP Midstream’s Black Lake pipeline in Ada, Louisiana. MRD Operating pays a usage fee for all volumes transported under the NGL transportation agreement. The NGL transportation agreement includes a plant tailgate dedication pursuant to which all of MRD Operating’s NGLs produced from the Partnership’s processing plants are delivered for transportation on the Partnership’s NGL pipeline. The NGL transportation agreement is subject to the terms of a tariff filed with FERC. Services and Secondment Agreement In connection with the closing of the Offering, the Partnership entered into a 10 -year services and secondment agreement with the general partner, PennTex Development and PennTex Midstream Management Company, LLC (“PennTex Management”) pursuant to which PennTex Management seconds certain employees to the general partner to provide operational and maintenance services with respect to the Partnership’s initial assets. The Partnership is obligated to reimburse PennTex Management for the cost of any seconded employees, including wages and benefits, on a monthly basis. Additionally, the Partnership pays an administrative fee to PennTex Development for the provision of various management and administrative services for the Partnership’s benefit, including executive services , financial and administrative services (including treasury and accounting), information technology, legal services, health, safety and environmental services, human resources services, business development services, investor relations and government relations, tax matters and insurance administration. The administrative fee is paid monthly and, for the year ended December 31, 2015, is calculated as follows: (i) for the period from June 9, 2015 to and including June 30, 2015, the administrative fee was $2,778 per day; (ii) for each month following June 30, 2015 and including September 2015, the month in which the Mt. Olive plant commenced commercial operations, the administrative fee was $83,333 per month; and (iii) for each month during the remainder of 2015, the administrative fee will be $166,667 . The Partnership is also required to reimburse PennTex Development and its affiliates for all other direct or allocated costs and expenses incurred by them on the Partnership’s behalf under the services and secondment agreement, which is in addition to reimbursement of the general partner and its affiliates for certain costs and expenses incurred on the Partnership’s behalf for managing and controlling the Partnership’s business and operations as required by the Partnership Agreement. UOP Russell Gas Plant Sale and Installation Agreements The Partnership is party to two gas plant sale and installation agreements with UOP Russell LLC (“UOP”) for the construction and installation of the Lincoln Parish and Mt. Olive plants and related facilities. These agreements are for a combined base amount of $179 million , plus certain early completion incentive payments and additional amounts pursuant to change orders, payable based on reaching specific milestones. The Lincoln Parish plant was completed in May 2015 and the Mt. Olive plant was completed in September 2015. As of September 30, 2015 , the Partnership has paid $163.0 million to UOP and expects to pay an additional $29.7 million to UOP under these agreements, of which $25.2 million is accrued. Guarantees or Other Support The Partnership entered into one or more letters of credit to certain vendors in relation to the construction of the electric infrastructure necessary for supplying power to the processing plants. These letters of credit are backed by the Partnership’s revolving credit facility as collateral support. Legal Proceedings The Partnership may in the future be involved as a party to various legal proceedings, which are incidental to the ordinary course of business. The Partnership regularly analyzes current information and, as necessary, will provide accruals for probable liabilities on the eventual disposition of these matters. In the opinion of management, as of September 30, 2015 , there are no pending legal matters that would have a material impact on the results of operations, financial position or cash flows.</t>
  </si>
  <si>
    <t>Related-Party Transactions</t>
  </si>
  <si>
    <t>Related Party Transactions [Abstract]</t>
  </si>
  <si>
    <t>Related-Party Transactions Commercial Contracts The Partnership has entered into commercial agreements with MRD Operating and WHR II for the gathering, processing and transportation of natural gas and NGLs (see Note 9 Com mitments and Contingencies). During the period from March 17, 2014 (Inception) through September 30, 2014 , the Partnership reported no revenue, and for the three and nine month periods ended September 30, 2015 , the Partnership had revenue of $11.2 million and $14.1 million , respectively, from these contracts. As of September 30, 2015 and December 31, 2014 , the Partnership had accounts receivable from related parties on the Consolidated Balance Sheet of $9.1 million and $22 thousand , respectively. Operational, General and Administrative Services The Partnership does not have employees and the officers of the general partner, who are also officers of PennTex Development, manage the operations and activities of the Partnership. All operational, general and administrative responsibilities are performed by employees of PennTex Management pursuant to the services and secondment agreement and for which the Partnership reimburses or pays a specified administrative fee to PennTex Management, which is settled in cash monthly. In addition, the Partnership is allocated additional general and administrative expenses to the extent that the administrative fee paid under the services and secondment agreement is less than the Partnership’s share of PennTex Development’s overall general and administrative expenses, which allocation is not payable in cash and is recorded as a non-cash general and administrative expense of the Partnership. The non-cash general and administrative expense is recorded as a non-cash contribution to the Partnership by the general partner. The Partnership’s allocated general and administrative expenses and operating and maintenance expenses consist of the following (in thousands): Three Months Ended September 30, Nine Months Ended September 30, 2015 Period from March 17, 2014 (Inception) through September 30, 2014 2015 2014 Allocated general and administrative expenses: Cash $ 250 $ 1,223 $ 3,842 $ 2,221 Non-cash 1,500 — 1,908 — Operating and maintenance expenses 1,002 — 2,236 — Total $ 2,752 $ 1,223 $ 7,986 $ 2,221 The Partnership had outstanding accounts payable to PennTex Development of $1.3 million as of September 30, 2015 and $2.0 million as of December 31, 2014 .</t>
  </si>
  <si>
    <t>Concentrations of Risk</t>
  </si>
  <si>
    <t>Risks and Uncertainties [Abstract]</t>
  </si>
  <si>
    <t>Concentrations of Risk Financial instruments that potentially subject the Partnership to concentrations of credit risk consist of cash and cash equivalents and accounts receivable. The Partnership maintains cash in bank deposit accounts that, at times, may exceed federally insured limits. The Partnership has not experienced any losses in such accounts to date and does not believe it is exposed to any significant risk. Accounts receivable are from natural gas producers for which the Partnership will gather, process and transport natural gas and transport natural gas liquids. This industry concentration has the potential to impact the Partnership’s overall exposure to credit risk, either positively or negatively, in that the Partnership’s customers may be similarly affected by changes in economic, industry or other conditions. The Partnership will monitor the creditworthiness of counterparties. As disclosed in Note 2 Summary of Significant Accounting Policies-Revenue Recognition, the Partnership has entered into long-term commercial agreements with MRD Operating. The Partnership is dependent on this customer’s creditworthiness and performance under these agreements.</t>
  </si>
  <si>
    <t>Subsequent Events</t>
  </si>
  <si>
    <t>Subsequent Events [Abstract]</t>
  </si>
  <si>
    <t>Subsequent Events On November 6, 2015, David C. Lawler was appointed as a member of the board of directors (the “Board”) of the Partnership’s general partner. Mr. Lawler was also appointed to the Audit Committee of the Board. In connection with his appointment, Mr. Lawler received an initial grant of 5,000 phantom units and corresponding DERs under the 2015 LTIP.</t>
  </si>
  <si>
    <t>Summary of Significant Accounting Policies (Policies)</t>
  </si>
  <si>
    <t>Basis of Presentation</t>
  </si>
  <si>
    <t xml:space="preserve">Business The Partnership’s initial assets are located in the Terryville Complex in northern Louisiana and were developed in two phases. The first phase of development, referred to as Phase I, was completed in May 2015 and includes the Lincoln Parish Plant, a 200 MMcf/d design-capacity, cryogenic natural gas processing plant, and related natural gas gathering and residue gas transportation pipelines. The second phase of development, referred to as Phase II, was completed in September 2015 and includes the Mt. Olive Plant, a 200 MMcf/d design-capacity, cryogenic natural gas processing plant, an NGL transportation pipeline and additions to the residue gas pipeline. In addition to the development of these initial assets, the Partnership expects to pursue other opportunities for organic development and growth as producers in the region continue to increase production. MRD Operating LLC (“MRD Operating”), which is a wholly-owned subsidiary of Memorial Resource Development Corp., an affiliate of NGP, is the Partnership’s primary customer and is a related party. WildHorse Resources II, LLC (“WHR II”), an affiliate of NGP, is the Partnership’s other customer and is a related party. The Partnership operates and manages the business as one reportable segment. The accompanying financial statements have been prepared on a going concern basis, which contemplates the realization of assets and the satisfaction of liabilities in the normal course of business. Basis of Presentation The accompanying unaudited consolidated financial statements have been prepared in accordance with United States generally accepted accounting principles (“GAAP”) for interim financial information and with the requirements of Form 10-Q and Article 10 of Regulation S-X. Accordingly, they do not include all of the information and footnotes required by GAAP for complete financial statements. In the opinion of management, these statements include all adjustments (consisting of only normal recurring accruals, unless otherwise disclosed in this report) necessary for their fair presentation. The accompanying interim consolidated financial statements do not include all notes that would be included in the Partnership’s annual financial statements and therefore should be read in conjunction with the historical audited financial statements of PennTex Operating and the footnotes thereto included in the Partnership’s prospectus dated June 3, 2015 and filed with the SEC on June 4, 2015. The statement of operations included in the accompanying unaudited consolidated financial statements also includes expense allocations for certain partnership functions historically performed by PennTex Development, including allocations of general corporate expenses related to executive oversight, accounting, treasury, tax, legal and procurement and information technology. These allocations are based primarily on specific identification of time and/or activities associated with pre-construction and construction activities, employee headcount or capital expenditures. Management believes the assumptions underlying the financial statements, including the assumptions regarding allocating general and administrative expenses from PennTex Development, are reasonable. General and administrative expenses allocated to the Partnership for which the Partnership will reimburse PennTex Development are reflected as a payable due to a related party. These financial statements include the results of operations for PennTex Operating prior to the closing of the Offering on June 9, 2015. As PennTex Operating was under common control with the Partnership prior to the Offering and the Partnership acquired all of the membership interests of PennTex Operating in connection with the closing of the Offering, the contributed assets and liabilities of PennTex Operating were recorded in the consolidated financial statements of the Partnership at historical cost. Prior to the contribution, the Partnership had no operations and nominal assets and liabilities. </t>
  </si>
  <si>
    <t>Use of Estimates</t>
  </si>
  <si>
    <t xml:space="preserve">Use of Estimates The financial statements have been prepared in conformity with GAAP, which requires management to make estimates and assumptions that affect the reported amounts of assets and liabilities at the balance sheet date, the reported amounts of expense and disclosure of contingencies. This includes estimates made in the assessment of potential impairment of long-lived assets and estimates used to calculate allocation of expenses from PennTex Development. The Partnership’s valuation methodology for assessing impairment requires management to make judgments and assumptions based on historical experience and to rely on projections of future operating performance. Although management believes these estimates are reasonable, actual results could differ from such estimates. </t>
  </si>
  <si>
    <t>Cash and Cash Equivalents</t>
  </si>
  <si>
    <t xml:space="preserve">Cash and Cash Equivalents All highly liquid investments with an original maturity of three months or less are considered to be cash equivalents. </t>
  </si>
  <si>
    <t>Accounts Receivable</t>
  </si>
  <si>
    <t>Accounts Receivable Accounts receivable relate to gathering, processing and other services provided to our customers and are recorded in the Consolidated Balance Sheet net of an allowance for doubtful accounts, if necessary.</t>
  </si>
  <si>
    <t>Intangible Assets</t>
  </si>
  <si>
    <t xml:space="preserve">Intangible Assets Intangible assets consist primarily of rights-of-way and land leases. Intangible assets are amortized over the shorter of the contractual terms, ranging from 71 years to in-perpetuity, or the estimated useful life of the plants or pipeline systems, which is 30 years upon commencement of operations. </t>
  </si>
  <si>
    <t>Property, Plant and Equipment Property, plant and equipment are recorded at historical cost of construction or acquisition. Expenditures for maintenance and repairs that do not add capacity or extend the useful life of an asset are expensed as incurred. Expenditures to extend the useful lives of the assets or enhance their productivity or efficiency from their original design are capitalized and depreciated over the expected remaining period of use. The carrying value of the assets is based on estimates, assumptions and judgments relative to useful lives and salvage values. Sales or retirements of assets, along with the related accumulated depreciation, are removed from the accounts and any gain or loss on disposition is included in the statement of operations. Costs related to projects during construction, including, as applicable, interest on funds borrowed to finance the construction of facilities, are capitalized as construction in progress. Depreciation of property, plant and equipment is recorded on a straight-line basis over the estimated useful lives. These estimates are based on various factors including age (in the case of acquired assets), manufacturing specifications, technological advances and historical data concerning useful lives of similar assets. Management periodically reviews property, plant and equipment for impairment, as well as whenever events or changes in circumstances have indicated that the carrying amount of property, plant and equipment might not be recoverable.</t>
  </si>
  <si>
    <t>Fair Value Measurement</t>
  </si>
  <si>
    <t xml:space="preserve">The carrying amount of the Partnership’s financial instruments, including cash and cash equivalents, accounts receivable and accounts payable, approximates fair value due to the short-term maturity of these instruments. </t>
  </si>
  <si>
    <t>Capitalized Interest</t>
  </si>
  <si>
    <t xml:space="preserve">Capitalized Interest Capitalized interest is determined by multiplying the Partnership’s weighted-average borrowing cost on its debt by the average amount of qualifying costs incurred for an asset. Once an asset subject to interest capitalization is completed and placed in service, the associated capitalized interest is expensed through depreciation or impairment. </t>
  </si>
  <si>
    <t>Asset Retirement Obligations</t>
  </si>
  <si>
    <t xml:space="preserve">Asset Retirement Obligations Accounting standards related to asset retirement obligations require the Partnership to evaluate whether future asset retirement obligations exist and whether the expected retirement date and the related costs of retirement can be estimated. Management has concluded that the Partnership’s assets, which primarily consist of pipelines and processing plants, will operate for an indeterminate future period when properly maintained. A liability for asset retirement obligations is recorded only if and when a future retirement obligation for assets with a determinable life is identified. There are no asset retirement obligations as of September 30, 2015 , because there is not sufficient information to reasonably estimate such obligations and there are no current intentions of discontinuing use of any significant assets. </t>
  </si>
  <si>
    <t>Revenue Recognition</t>
  </si>
  <si>
    <t xml:space="preserve">Revenue Recognition The Partnership earns revenue from gathering, processing and transportation services provided to its customers. Revenue is recognized when all of the following criteria are met: (i) persuasive evidence of an exchange arrangement exists, (ii) delivery has occurred or service obligations have been fulfilled, (iii) the price is fixed or determinable and (iv) collectability is reasonably assured. </t>
  </si>
  <si>
    <t>Deferred Revenue</t>
  </si>
  <si>
    <t xml:space="preserve">Deferred Revenue The Partnership’s gas processing agreement with MRD Operating requires MRD Operating to pay a fee based on the volume of gas actually processed, subject to minimum volume commitments over each quarterly period. To the extent that, in any quarter, MRD Operating fails to deliver the applicable cumulative minimum volume commitment, MRD Operating is required to pay a deficiency fee to the Partnership. The amount paid to the Partnership as a deficiency fee is characterized as unearned revenue, and is reported as deferred revenue, either as other current liabilities or as other non-current liabilities, in the Consolidated Balance Sheets. Deferred revenue is recognized as revenue once all contingencies or potential performance obligations associated with the related volumes have either been satisfied or expired. </t>
  </si>
  <si>
    <t>Equity Based Compensation</t>
  </si>
  <si>
    <t xml:space="preserve">Equity-Based Compensation The financial statements reflect various equity-based compensation awards granted by PennTex Development, as well as compensation expense associated with the Partnership’s plans. These awards include profits interests awards, restricted stock, stock options, restricted units and phantom units. For purposes of these consolidated financial statements, the Partnership recognized as expense in each period the required allocation from PennTex Development. The Partnership recognizes compensation expense related to equity-based awards granted based on the estimated fair value of the awards on the date of grant, net of estimated forfeitures (see Note 6). The fair value of the equity-based awards on the grant date is generally recognized on a straight-line basis over the requisite service period, which is generally the vesting period of the respective awards. </t>
  </si>
  <si>
    <t>Recent Accounting Pronouncements</t>
  </si>
  <si>
    <t>Recent Accounting Pronouncements In May 2014, the Financial Accounting Standards Board (“FASB”) amended its guidance on revenue recogni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8, including interim periods within such reporting period, with earlier adoption not permitted. This guidance can be adopted either retrospectively to each prior reporting period presented or as a cumulative-effect adjustment as of the date of adoption. The Partnership is currently evaluating the impact of the provisions of this guidance on the consolidated financial position, results of operations and cash flows. In July 2015, the FASB amended earlier guidance that defers the effective date of the guidance issued in May 2014 on revenue recognition by one year, as well as provides the option for early adoption in annual reporting periods beginning after December 15, 2016. We anticipate adopting this guidance in fiscal 2019 and are currently evaluating the impact on our consolidated financial statements. In April 2015, the FASB issued authoritative guidance that requires debt issuance costs related to a recognized debt liability to be presented in the balance sheet as a direct deduction from the debt liability rather than as an asset. This guidance is effective for annual reporting periods beginning after December 15, 2015, including interim periods within that reporting period, with earlier adoption permitted. This guidance must be adopted retrospectively to each prior reporting period presented and disclosures will be required for a change in accounting principles. Upon adoption of this standard, the balance of long-term debt, net, will be reduced by the balance of debt issuance costs, net, on the Consolidated Balance Sheets. In August 2015, the FASB issued guidance that further clarifies the measurement of debt issuance costs related to line-of-credit arrangements. We expect to adopt this guidance during fiscal 2017, and we are currently evaluating the impact on our consolidated financial statements. In April 2015, the FASB issued authoritative guidance that clarifies the circumstances under which a cloud computing customer would account for the arrangement as a license of internal-use software. This guidance is effective for annual reporting periods beginning after December 15, 2015, including interim periods within that reporting period, with earlier adoption permitted. This guidance may be adopted either retrospectively or prospectively to arrangements entered into, or materially modified, after the effective date. The Partnership is currently evaluating the impact of the provisions of this guidance on the consolidated financial position, results of operations and cash flows.</t>
  </si>
  <si>
    <t>Summary of Significant Accounting Policies (Tables)</t>
  </si>
  <si>
    <t>Property, Plant, and Equipment Useful Lives</t>
  </si>
  <si>
    <t>The useful lives for the various classes of depreciable assets are as follows: Range of Useful Lives (in years) Gathering, processing and transportation 30 Vehicles 5 Hardware and software 5 to 7 General and other 3 to 7 Land N/A Property, plant and equipment consists of the following (in thousands): Useful Lives September 30, 2015 December 31, 2014 Gathering, processing and transportation 30 $ 361,366 $ 32,068 Vehicles 5 550 314 Hardware and software 5 to 7 125 5 Other 3 to 7 927 40 Land (1) N/A 1,666 — Total 364,634 32,427 Less accumulated depreciation (2,575 ) (104 ) Net of accumulated depreciation 362,059 32,323 Construction in progress 240 131,647 Property, plant and equipment $ 362,299 $ 163,970</t>
  </si>
  <si>
    <t>Identifiable Intangible Assets (Tables)</t>
  </si>
  <si>
    <t>Schedule of Finite-Lived Intangible Assets</t>
  </si>
  <si>
    <t>Identifiable intangible assets, which are subject to amortization, consist of the following (in thousands): December 31, 2014 Useful Lives Gross Carrying Accumulated Net Rights-of-way 30 $ 8,419 $ 9 $ 8,410 Total $ 8,419 $ 9 $ 8,410 September 30, 2015 Useful Lives Gross Carrying Accumulated Net Rights-of-way 30 $ 20,420 $ 207 $ 20,213 Total $ 20,420 $ 207 $ 20,213</t>
  </si>
  <si>
    <t>Property, Plant and Equipment (Tables)</t>
  </si>
  <si>
    <t>Schedule of Property, Plant and Equipment</t>
  </si>
  <si>
    <t>Long-term Debt (Tables)</t>
  </si>
  <si>
    <t>Schedule of Partnership's Debt Obligations</t>
  </si>
  <si>
    <t>The Partnership’s debt obligations consisted of the following (in thousands) as of the below dates: September 30, 2015 December 31, 2014 $275 million MLP revolving credit facility $ 117,500 $ — $60 million OpCo revolving credit facility — 60,000 Unamortized debt discounts (3,841 ) (567 ) Total long-term debt $ 113,659 $ 59,433</t>
  </si>
  <si>
    <t>Line of Credit Borrowing Capacity</t>
  </si>
  <si>
    <t>The following table sets forth the outstanding borrowings, letters of credit issued and available borrowing capacity under the MLP revolving credit facility as of September 30, 2015 (in thousands): Total size of the MLP revolving credit facility $ 275,000 Total borrowing capacity (limited by covenants) $ 156,841 Less: Outstanding borrowings 117,500 Less: Letters of credit issued 1,871 Available borrowing capacity $ 37,470</t>
  </si>
  <si>
    <t>Equity-Based Awards (Tables)</t>
  </si>
  <si>
    <t>Schedule of Changes in EPUs</t>
  </si>
  <si>
    <t>The following table summarizes the changes in the phantom units outstanding for the nine months ended September 30, 2015 : Nine Months Ended September 30, 2015 Units Weighted Average Weighted Average Remaining Vesting Period Beginning of period — — — Granted 630,200 $ 19.65 1.7 Vested — — — Forfeited — — — End of period 630,200 $ 19.65 1.7</t>
  </si>
  <si>
    <t>Partnership and Equity Distributions (Tables)</t>
  </si>
  <si>
    <t>Schedule of Distributions Made to Limited Partner</t>
  </si>
  <si>
    <t>If cash distributions to the unitholders exceed $0.3163 per common unit and subordinated unit in any quarter, the unitholders and the holders of the IDRs will receive distributions according to the following percentage allocations: Total Quarterly Distribution Marginal Percentage Interest in Distributions Target Amount Unitholders IDRs above $0.3163 up to $0.3438 85 % 15 % above $0.3438 up to $0.4125 75 % 25 % above $0.4125 50 % 50 %</t>
  </si>
  <si>
    <t>Schedule of Distributions Made to General Partner</t>
  </si>
  <si>
    <t>Earnings per Unit (Tables)</t>
  </si>
  <si>
    <t>Schedule of Earnings Per Unit</t>
  </si>
  <si>
    <t>The following table illustrates the Partnership’s calculation of net income per unit for the three and nine months ended September 30, 2015 : Three Months Ended September 30, 2015 Nine Months Ended September 30, 2015 (1) (in thousands, except unit and per unit amounts) Partnership’s interest in net income subsequent to the Offering on June 9, 2015 $ 2,020 $ 1,470 Less: Net income (loss) attributable to general partner (1,500 ) (1,908 ) Net income (loss) attributable to the Partnership subsequent to the Offering 3,520 3,378 Less: General partner’s distribution (2) — — Distribution declared on IDRs (2) — — Payments for distribution equivalents (2)(3) 172 215 Limited partners’ distribution declared on common units (2) 5,500 6,830 Limited partners’ distribution declared on subordinated units (2) 5,500 6,830 Distribution less than (in excess of) net income (loss) attributable to the Partnership subsequent to the Offering (7,652 ) (10,497 ) Distribution less than (in excess of) net income (loss) attributable to equity-based awards (119 ) (163 ) Distribution less than (in excess of) net income (loss) attributable to limited partners $ (7,533 ) $ (10,334 ) (1) For the period from June 9, 2015 to September 30, 2015 . (2) Distribution declared attributable to the periods indicated. (3) Represents DERs to be paid in respect of phantom units. General Limited Limited Total (in thousands, except unit and per unit amounts) Three Months Ended September 30, 2015 Net income (loss) attributable to limited partners: Distribution declared (1) $ — $ 5,500 $ 5,500 $ 11,000 Distribution less than (in excess of) net income (loss) attributable to the partnership subsequent to the Offering — (3,766 ) (3,767 ) (7,533 ) Net income (loss) attributable to limited partners $ — $ 1,734 $ 1,733 $ 3,467 Weighted average common units outstanding: Basic — 20,000,000 20,000,000 40,000,000 Diluted — 20,000,000 20,000,000 40,000,000 Net income (loss) per common unit: Basic $ 0.09 $ 0.09 Diluted $ 0.09 $ 0.09 (1) Distribution declared attributable to the periods indicated. General Limited Limited Total (in thousands, except unit and per unit amounts) Nine Months Ended September 30, 2015 Net income (loss) attributable to the limited partner unitholders: Distribution declared (1) $ — $ 6,830 $ 6,830 $ 13,660 Distribution less than (in excess of) net income (loss) attributable to the partnership subsequent to the Offering — (5,167 ) (5,167 ) (10,334 ) Net income (loss) attributable to the limited partner unitholders (2) $ — $ 1,663 $ 1,663 $ 3,326 Weighted average common units outstanding: Basic — 20,000,000 20,000,000 40,000,000 Diluted — 20,000,000 20,000,000 40,000,000 Net income (loss) per common unit: Basic $ 0.08 $ 0.08 Diluted $ 0.08 $ 0.08 (1) Distribution declared attributable to the periods indicated. (2) For the period from June 9, 2015 to September 30, 2015 .</t>
  </si>
  <si>
    <t>Related-Party Transactions (Tables)</t>
  </si>
  <si>
    <t>Schedule of Related Party Transactions</t>
  </si>
  <si>
    <t>The Partnership’s allocated general and administrative expenses and operating and maintenance expenses consist of the following (in thousands): Three Months Ended September 30, Nine Months Ended September 30, 2015 Period from March 17, 2014 (Inception) through September 30, 2014 2015 2014 Allocated general and administrative expenses: Cash $ 250 $ 1,223 $ 3,842 $ 2,221 Non-cash 1,500 — 1,908 — Operating and maintenance expenses 1,002 — 2,236 — Total $ 2,752 $ 1,223 $ 7,986 $ 2,221</t>
  </si>
  <si>
    <t>Organization and Business Operations (Details) $ / shares in Units, $ in Millions</t>
  </si>
  <si>
    <t>Jun. 09, 2015USD ($)$ / sharesshares</t>
  </si>
  <si>
    <t>Sep. 30, 2015MMcf / dsegmentshares</t>
  </si>
  <si>
    <t>Subsidiary, Sale of Stock [Line Items]</t>
  </si>
  <si>
    <t>Number of reportable segments | segment</t>
  </si>
  <si>
    <t>Lincoln Parish Plant [Member]</t>
  </si>
  <si>
    <t>Daily production (in MMcf/d) | MMcf / d</t>
  </si>
  <si>
    <t>Mt. Olive Plant [Member]</t>
  </si>
  <si>
    <t>Ownership percentage by PennTex</t>
  </si>
  <si>
    <t>62.50%</t>
  </si>
  <si>
    <t>Distributions, cash paid | $</t>
  </si>
  <si>
    <t>PennTex NLA Holdings, LLC [Member] | Common Stock Units [Member]</t>
  </si>
  <si>
    <t>Distributions, units distributed</t>
  </si>
  <si>
    <t>PennTex NLA Holdings, LLC [Member] | Subordinated Units [Member]</t>
  </si>
  <si>
    <t>37.50%</t>
  </si>
  <si>
    <t>Marginal percentage interest in distributions</t>
  </si>
  <si>
    <t>7.50%</t>
  </si>
  <si>
    <t>MRD WHR LA [Member] | Common Stock Units [Member]</t>
  </si>
  <si>
    <t>MRD WHR LA [Member] | Subordinated Units [Member]</t>
  </si>
  <si>
    <t>PennTex Development [Member]</t>
  </si>
  <si>
    <t>92.50%</t>
  </si>
  <si>
    <t>PennTex Development [Member] | Common Stock Units [Member]</t>
  </si>
  <si>
    <t>Limited Partner [Member] | IPO [Member]</t>
  </si>
  <si>
    <t>Price per unit | $ / shares</t>
  </si>
  <si>
    <t>Limited Partner [Member] | Common Stock Units [Member] | IPO [Member]</t>
  </si>
  <si>
    <t>Units sold in IPO</t>
  </si>
  <si>
    <t>Limited Partner [Member] | Common Stock Units [Member] | Underwriters' Over-Allotment Option [Member]</t>
  </si>
  <si>
    <t>General Partner [Member] | MRD WHR LA [Member]</t>
  </si>
  <si>
    <t>General partner, ownership interest</t>
  </si>
  <si>
    <t>Summary of Significant Accounting Policies (Accounts Receivable) (Details) - USD ($) $ in Thousands</t>
  </si>
  <si>
    <t>MRD Operating [Member] | MRD Operating [Member]</t>
  </si>
  <si>
    <t>Summary of Significant Accounting Policies (Intangible Assets) (Details)</t>
  </si>
  <si>
    <t>Maximum [Member]</t>
  </si>
  <si>
    <t>Finite-Lived Intangible Assets [Line Items]</t>
  </si>
  <si>
    <t>Amortization period</t>
  </si>
  <si>
    <t>71 years</t>
  </si>
  <si>
    <t>Minimum [Member]</t>
  </si>
  <si>
    <t>30 years</t>
  </si>
  <si>
    <t>Summary of Significant Accounting Policies (Property, Plant and Equipment) (Details) - USD ($) $ in Thousands</t>
  </si>
  <si>
    <t>Property, Plant and Equipment [Line Items]</t>
  </si>
  <si>
    <t>Gathering, processing and transportation [Member]</t>
  </si>
  <si>
    <t>Range of Useful Lives (in years)</t>
  </si>
  <si>
    <t>Vehicles [Member]</t>
  </si>
  <si>
    <t>5 years</t>
  </si>
  <si>
    <t>Hardware and Software [Member] | Minimum [Member]</t>
  </si>
  <si>
    <t>Hardware and Software [Member] | Maximum [Member]</t>
  </si>
  <si>
    <t>7 years</t>
  </si>
  <si>
    <t>General and Other [Member] | Minimum [Member]</t>
  </si>
  <si>
    <t>3 years</t>
  </si>
  <si>
    <t>General and Other [Member] | Maximum [Member]</t>
  </si>
  <si>
    <t>Surplus Equipment [Member]</t>
  </si>
  <si>
    <t>Identifiable Intangible Assets (Finite Lived Intangible Assets) (Details) - USD ($) $ in Thousands</t>
  </si>
  <si>
    <t>12 Months Ended</t>
  </si>
  <si>
    <t>Gross Carrying Amount</t>
  </si>
  <si>
    <t>Accumulated Amortization</t>
  </si>
  <si>
    <t>Net</t>
  </si>
  <si>
    <t>Rights of Way [Member]</t>
  </si>
  <si>
    <t>Useful Lives (in years)</t>
  </si>
  <si>
    <t>Property, Plant and Equipment (Details) - USD ($)</t>
  </si>
  <si>
    <t>Less accumulated depreciation</t>
  </si>
  <si>
    <t>Depreciation expense</t>
  </si>
  <si>
    <t>Interest expense on credit facilities</t>
  </si>
  <si>
    <t>Depreciable Property, Plant and Equipment [Member]</t>
  </si>
  <si>
    <t>Hardware and Software [Member]</t>
  </si>
  <si>
    <t>Other [Member]</t>
  </si>
  <si>
    <t>Other [Member] | Minimum [Member]</t>
  </si>
  <si>
    <t>Other [Member] | Maximum [Member]</t>
  </si>
  <si>
    <t>Land [Member]</t>
  </si>
  <si>
    <t>Construction in Progress [Member]</t>
  </si>
  <si>
    <t>Long-term Debt (Schedule of Partnership's Debt Obligations) (Details) - USD ($) $ in Thousands</t>
  </si>
  <si>
    <t>Debt Instrument [Line Items]</t>
  </si>
  <si>
    <t>Unamortized debt discounts</t>
  </si>
  <si>
    <t>Total long-term debt</t>
  </si>
  <si>
    <t>Revolving Credit Facility [Member] | Line of Credit [Member] | $275 Million MLP Revolving Credit Facility [Member]</t>
  </si>
  <si>
    <t>Long-term debt, gross</t>
  </si>
  <si>
    <t>Revolving Credit Facility [Member] | Line of Credit [Member] | $60 Million OpCo Revolving Credit Facility [Member]</t>
  </si>
  <si>
    <t>Long-term Debt ($275 Million MLP Revolving Credit Facility) (Details) - USD ($)</t>
  </si>
  <si>
    <t>Dec. 19, 2014</t>
  </si>
  <si>
    <t>Unamortized debt discount</t>
  </si>
  <si>
    <t>Revolving Credit Facility [Member] | Line of Credit [Member] | Royal Bank of Canada [Member] | $275 Million MLP Revolving Credit Facility [Member]</t>
  </si>
  <si>
    <t>Maximum borrowing capacity</t>
  </si>
  <si>
    <t>Additional borrowing capacity</t>
  </si>
  <si>
    <t>Borrowing capacity based on consolidated debt to capital ratio</t>
  </si>
  <si>
    <t>Borrowing capacity based on consolidated leverage ratio</t>
  </si>
  <si>
    <t>Commitment fee percentage</t>
  </si>
  <si>
    <t>0.50%</t>
  </si>
  <si>
    <t>Weighted average interest rate</t>
  </si>
  <si>
    <t>3.60%</t>
  </si>
  <si>
    <t>Capitalized debt fees</t>
  </si>
  <si>
    <t>Unamortized deferred debt issuance costs</t>
  </si>
  <si>
    <t>Debt origination fee</t>
  </si>
  <si>
    <t>Revolving Credit Facility [Member] | Line of Credit [Member] | Royal Bank of Canada [Member] | $275 Million MLP Revolving Credit Facility [Member] | Federal Funds Effective Rate [Member]</t>
  </si>
  <si>
    <t>Basis spread on variable rate</t>
  </si>
  <si>
    <t>1.50%</t>
  </si>
  <si>
    <t>Revolving Credit Facility [Member] | Line of Credit [Member] | Royal Bank of Canada [Member] | $275 Million MLP Revolving Credit Facility [Member] | LIBOR [Member]</t>
  </si>
  <si>
    <t>1.00%</t>
  </si>
  <si>
    <t>Revolving Credit Facility [Member] | Line of Credit [Member] | Royal Bank of Canada [Member] | Revolving Credit Facility Due June 2020, Eurodollar Loan [Member] | Minimum [Member]</t>
  </si>
  <si>
    <t>2.00%</t>
  </si>
  <si>
    <t>Revolving Credit Facility [Member] | Line of Credit [Member] | Royal Bank of Canada [Member] | Revolving Credit Facility Due June 2020, Eurodollar Loan [Member] | Maximum [Member]</t>
  </si>
  <si>
    <t>3.25%</t>
  </si>
  <si>
    <t>Revolving Credit Facility [Member] | Line of Credit [Member] | Royal Bank of Canada [Member] | Revolving Credit Facility Due June 2020, Alternate Base Rate Loan [Member] | Minimum [Member] | LIBOR [Member]</t>
  </si>
  <si>
    <t>Revolving Credit Facility [Member] | Line of Credit [Member] | Royal Bank of Canada [Member] | Revolving Credit Facility Due June 2020, Alternate Base Rate Loan [Member] | Maximum [Member] | LIBOR [Member]</t>
  </si>
  <si>
    <t>2.25%</t>
  </si>
  <si>
    <t>Long-term Debt (Credit Facility Schedule) (Details) - $275 Million MLP Revolving Credit Facility [Member] - Line of Credit [Member] - USD ($)</t>
  </si>
  <si>
    <t>Line of Credit Facility [Line Items]</t>
  </si>
  <si>
    <t>Available borrowing capacity</t>
  </si>
  <si>
    <t>Revolving Credit Facility [Member]</t>
  </si>
  <si>
    <t>Less: Outstanding borrowings</t>
  </si>
  <si>
    <t>Letter of Credit [Member]</t>
  </si>
  <si>
    <t>Less: Letters of credit issued</t>
  </si>
  <si>
    <t>Royal Bank of Canada [Member] | Revolving Credit Facility [Member]</t>
  </si>
  <si>
    <t>Total size of the MLP revolving credit facility</t>
  </si>
  <si>
    <t>Total borrowing capacity (limited by covenants)</t>
  </si>
  <si>
    <t>Long-term Debt ($60 Million Revolving Credit Facility) (Details) - USD ($)</t>
  </si>
  <si>
    <t>Jun. 09, 2015</t>
  </si>
  <si>
    <t>Aug. 29, 2014</t>
  </si>
  <si>
    <t>Payments on long-term debt from IPO proceeds</t>
  </si>
  <si>
    <t>Royal Bank of Canada [Member] | Revolving Credit Facility [Member] | $60 Million OpCo Revolving Credit Facility [Member] | Line of Credit [Member]</t>
  </si>
  <si>
    <t>Equity-Based Awards (Details) - USD ($) $ in Thousands</t>
  </si>
  <si>
    <t>Jun. 10, 2015</t>
  </si>
  <si>
    <t>Share-based Compensation Arrangement by Share-based Payment Award [Line Items]</t>
  </si>
  <si>
    <t>Amortization of shares granted</t>
  </si>
  <si>
    <t>Phantom Units [Member]</t>
  </si>
  <si>
    <t>Number of units granted</t>
  </si>
  <si>
    <t>General Partner [Member] | Phantom Units [Member] | Employees [Member]</t>
  </si>
  <si>
    <t>Vesting period</t>
  </si>
  <si>
    <t>Value of grant</t>
  </si>
  <si>
    <t>Unrecognized compensation</t>
  </si>
  <si>
    <t>General Partner [Member] | Phantom Units [Member] | Non-employee Director [Member]</t>
  </si>
  <si>
    <t>1 year</t>
  </si>
  <si>
    <t>LTIP [Member] | Common Stock Units [Member]</t>
  </si>
  <si>
    <t>LTIP, maximum number of units that may be delivered</t>
  </si>
  <si>
    <t>Equity-Based Awards (Phantom Units Outstanding) (Details) - Phantom Units [Member]</t>
  </si>
  <si>
    <t>Sep. 30, 2015$ / sharesshares</t>
  </si>
  <si>
    <t>Units</t>
  </si>
  <si>
    <t>Beginning of period (in shares)</t>
  </si>
  <si>
    <t>Granted (in shares)</t>
  </si>
  <si>
    <t>Vested (in shares)</t>
  </si>
  <si>
    <t>Forfeited (in shares)</t>
  </si>
  <si>
    <t>End of period (in shares)</t>
  </si>
  <si>
    <t>Weighted Average Grant Date Fair Value</t>
  </si>
  <si>
    <t>Beginning of period (USD per share) | $ / shares</t>
  </si>
  <si>
    <t>Granted (USD per share) | $ / shares</t>
  </si>
  <si>
    <t>Vested (USD per share) | $ / shares</t>
  </si>
  <si>
    <t>Forfeited (USD per share) | $ / shares</t>
  </si>
  <si>
    <t>End of period (USD per share) | $ / shares</t>
  </si>
  <si>
    <t>Weighted Average Remaining Vesting Period</t>
  </si>
  <si>
    <t>Granted</t>
  </si>
  <si>
    <t>1 year 8 months 12 days</t>
  </si>
  <si>
    <t>Partnership and Equity Distributions (Narrative) (Details) $ / shares in Units, $ in Millions</t>
  </si>
  <si>
    <t>Sep. 30, 2015USD ($)$ / sharesshares</t>
  </si>
  <si>
    <t>Distribution Made to Limited Partner [Line Items]</t>
  </si>
  <si>
    <t>Minimum distribution, per unit, per quarter</t>
  </si>
  <si>
    <t>Minimum distribution, per unit, per year</t>
  </si>
  <si>
    <t>Distributions declared, per unit</t>
  </si>
  <si>
    <t>Minimum cash distribution, per quarter | $</t>
  </si>
  <si>
    <t>Minimum cash distribution, per year | $</t>
  </si>
  <si>
    <t>Units outstanding | shares</t>
  </si>
  <si>
    <t>Distribution annual threshold for termination of units (dollars per unit)</t>
  </si>
  <si>
    <t>Distribution annual threshold for termination of units percent</t>
  </si>
  <si>
    <t>150.00%</t>
  </si>
  <si>
    <t>Subordinated Units [Member] | PennTex Development [Member]</t>
  </si>
  <si>
    <t>Common Units and Subordinated Units [Member]</t>
  </si>
  <si>
    <t>Target Amount</t>
  </si>
  <si>
    <t>Partnership and Equity Distributions (Total Quarterly Distribution) (Details)</t>
  </si>
  <si>
    <t>Sep. 30, 2015$ / shares</t>
  </si>
  <si>
    <t>above $0.3163 up to $0.3438 [Member]</t>
  </si>
  <si>
    <t>Schedule of Target Distributions [Line Items]</t>
  </si>
  <si>
    <t>Unitholders</t>
  </si>
  <si>
    <t>85.00%</t>
  </si>
  <si>
    <t>IDRs</t>
  </si>
  <si>
    <t>15.00%</t>
  </si>
  <si>
    <t>above $0.3163 up to $0.3438 [Member] | Minimum [Member]</t>
  </si>
  <si>
    <t>above $0.3163 up to $0.3438 [Member] | Maximum [Member]</t>
  </si>
  <si>
    <t>above $0.3438 up to $0.4125 [Member]</t>
  </si>
  <si>
    <t>75.00%</t>
  </si>
  <si>
    <t>25.00%</t>
  </si>
  <si>
    <t>above $0.3438 up to $0.4125 [Member] | Minimum [Member]</t>
  </si>
  <si>
    <t>above $0.3438 up to $0.4125 [Member] | Maximum [Member]</t>
  </si>
  <si>
    <t>above $0.4125 [Member]</t>
  </si>
  <si>
    <t>50.00%</t>
  </si>
  <si>
    <t>above $0.4125 [Member] | Maximum [Member]</t>
  </si>
  <si>
    <t>Earnings per Unit (Details) - USD ($) $ / shares in Units, $ in Thousands</t>
  </si>
  <si>
    <t>2 Months Ended</t>
  </si>
  <si>
    <t>4 Months Ended</t>
  </si>
  <si>
    <t>5 Months Ended</t>
  </si>
  <si>
    <t>Jun. 08, 2015</t>
  </si>
  <si>
    <t>Earnings Per Share, Basic, by Common Class, Including Two Class Method [Line Items]</t>
  </si>
  <si>
    <t>Net income (loss) attributable to the Partnership subsequent to the Offering</t>
  </si>
  <si>
    <t>General partners' distribution</t>
  </si>
  <si>
    <t>Distribution declared on IDRs</t>
  </si>
  <si>
    <t>Distributions declared</t>
  </si>
  <si>
    <t>Distribution less than (in excess of) net income (loss) attributable to the Partnership subsequent to the Offering</t>
  </si>
  <si>
    <t>Distribution less than (in excess of) net income (loss) attributable to equity based awards</t>
  </si>
  <si>
    <t>Net income (loss) attributable to limited partners</t>
  </si>
  <si>
    <t>Weighted average common units outstanding:</t>
  </si>
  <si>
    <t>Net income (loss) per common unit:</t>
  </si>
  <si>
    <t>Limited Partner [Member]</t>
  </si>
  <si>
    <t>Limited Partner [Member] | Common Stock Units [Member]</t>
  </si>
  <si>
    <t>Limited partners' distribution declared</t>
  </si>
  <si>
    <t>Limited Partner [Member] | Subordinated Units [Member]</t>
  </si>
  <si>
    <t>Commitments and Contingencies (Details) $ in Millions</t>
  </si>
  <si>
    <t>Jun. 01, 2015</t>
  </si>
  <si>
    <t>Dec. 31, 2015MMBTU / d</t>
  </si>
  <si>
    <t>Sep. 30, 2015USD ($)MMBTU / d</t>
  </si>
  <si>
    <t>Aug. 05, 2015USD ($)</t>
  </si>
  <si>
    <t>Affiliated Entity [Member]</t>
  </si>
  <si>
    <t>Oil and Gas Delivery Commitments and Contracts [Line Items]</t>
  </si>
  <si>
    <t>Agreement term</t>
  </si>
  <si>
    <t>15 years</t>
  </si>
  <si>
    <t>Daily production (in MMcf/d and MMBtu/d)</t>
  </si>
  <si>
    <t>Increments of increase in minimum volume commitment during 5 year period (in MMBtu/d)</t>
  </si>
  <si>
    <t>Maximum increase in minimum volume commitment during 5 year period (in MMBtu/d)</t>
  </si>
  <si>
    <t>Deficiency payment | $</t>
  </si>
  <si>
    <t>Affiliated Entity [Member] | Forecast [Member]</t>
  </si>
  <si>
    <t>Affiliated Entity [Member] | July 1, 2016 through June 30, 2026 [Member]</t>
  </si>
  <si>
    <t>Affiliated Entity [Member] | July 1, 2030 [Member]</t>
  </si>
  <si>
    <t>Affiliated Entity [Member] | Remainder of initial term [Member]</t>
  </si>
  <si>
    <t>Affiliated Entity [Member] | September 30, 2015 [Member]</t>
  </si>
  <si>
    <t>Affiliated Entity [Member] | PennTex Gathering Pipeline, June 1, 2015 through November 30, 2019 [Member]</t>
  </si>
  <si>
    <t>Affiliated Entity [Member] | PennTex Gathering Pipeline, December 1, 2019 Through End of Tern [Member] | Minimum [Member]</t>
  </si>
  <si>
    <t>Affiliated Entity [Member] | PennTex Gathering Pipeline, December 1, 2019 Through End of Tern [Member] | Maximum [Member]</t>
  </si>
  <si>
    <t>Affiliated Entity [Member] | PennTex Residue Gas Pipeline [Member]</t>
  </si>
  <si>
    <t>Affiliated Entity [Member] | PennTex NGL Pipeline [Member]</t>
  </si>
  <si>
    <t>Other Current Liabilities [Member]</t>
  </si>
  <si>
    <t>Commitments and Contingencies Services and Secondment Agreement (Details) - USD ($)</t>
  </si>
  <si>
    <t>1 Months Ended</t>
  </si>
  <si>
    <t>Jun. 30, 2015</t>
  </si>
  <si>
    <t>Other Commitments [Line Items]</t>
  </si>
  <si>
    <t>Payments under agreement</t>
  </si>
  <si>
    <t>Services and Secondment [Member]</t>
  </si>
  <si>
    <t>10 years</t>
  </si>
  <si>
    <t>Administrative Services [Member]</t>
  </si>
  <si>
    <t>Administrative fee</t>
  </si>
  <si>
    <t>Before Mt. Olive Plant Commences Operations [Member]</t>
  </si>
  <si>
    <t>Administrative fees, amount expected per month</t>
  </si>
  <si>
    <t>After Mt. Olive Plant Commences Operations [Member]</t>
  </si>
  <si>
    <t>UOP Russell Gas Plant Sale and Installation [Member]</t>
  </si>
  <si>
    <t>Agreement amount</t>
  </si>
  <si>
    <t>Additional payment</t>
  </si>
  <si>
    <t>Accrued payables</t>
  </si>
  <si>
    <t>Related-Party Transactions (Details) - USD ($)</t>
  </si>
  <si>
    <t>Related Party Transaction [Line Items]</t>
  </si>
  <si>
    <t>Outstanding payable</t>
  </si>
  <si>
    <t>PennTex Development [Member] | Selling, General and Administrative Expense, Cash [Member]</t>
  </si>
  <si>
    <t>Expenses</t>
  </si>
  <si>
    <t>PennTex Development [Member] | Selling, General and Administrative Expense, Noncash [Member]</t>
  </si>
  <si>
    <t>PennTex Development [Member] | Operating and Maintenance Expense [Member]</t>
  </si>
  <si>
    <t>PennTex Development [Member] | Selling, General and Administrative Expenses [Member]</t>
  </si>
  <si>
    <t>MRD Operating [Member] | MRD Operating [Member] | Commercial Contract [Member]</t>
  </si>
  <si>
    <t>Subsequent Events (Details) - Phantom Units [Member] - shares</t>
  </si>
  <si>
    <t>Nov. 06, 2015</t>
  </si>
  <si>
    <t>Subsequent Event [Line Items]</t>
  </si>
  <si>
    <t>LTIP [Member] | Director [Member] | Subsequent Event [Member]</t>
  </si>
  <si>
    <t>Label</t>
  </si>
  <si>
    <t>Element</t>
  </si>
  <si>
    <t>Value</t>
  </si>
  <si>
    <t>MRD WHR LA Midstream LLC [Member] | Predecessor [Member]</t>
  </si>
  <si>
    <t>Net Income (Loss) Attributable to Parent</t>
  </si>
  <si>
    <t>us-gaap_NetIncomeLoss</t>
  </si>
  <si>
    <t>PennTex NLA Holdings, LLC [Member] | Predecessor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617798</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row>
    <row spans="1:3" r="14">
      <c t="s" r="A14" s="3">
        <v>4</v>
      </c>
    </row>
    <row spans="1:3" r="15">
      <c t="s" r="A15" s="4">
        <v>22</v>
      </c>
      <c t="n" r="C15" s="5">
        <v>20000000</v>
      </c>
    </row>
    <row spans="1:3" r="16">
      <c t="s" r="A16" s="4">
        <v>23</v>
      </c>
    </row>
    <row spans="1:3" r="17">
      <c t="s" r="A17" s="3">
        <v>4</v>
      </c>
    </row>
    <row spans="1:3" r="18">
      <c t="s" r="A18" s="4">
        <v>22</v>
      </c>
      <c t="n" r="C18" s="5">
        <v>2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r="A1" s="1">
        <v>176</v>
      </c>
      <c t="s" r="B1" s="2">
        <v>1</v>
      </c>
    </row>
    <row spans="1:2" r="2">
      <c t="s" r="B2" s="2">
        <v>2</v>
      </c>
    </row>
    <row spans="1:2" r="3">
      <c t="s" r="A3" s="3">
        <v>144</v>
      </c>
    </row>
    <row spans="1:2" r="4">
      <c t="s" r="A4" s="4">
        <v>177</v>
      </c>
      <c t="s" r="B4" s="4">
        <v>178</v>
      </c>
    </row>
    <row spans="1:2" r="5">
      <c t="s" r="A5" s="4">
        <v>179</v>
      </c>
      <c t="s" r="B5" s="4">
        <v>180</v>
      </c>
    </row>
    <row spans="1:2" r="6">
      <c t="s" r="A6" s="4">
        <v>181</v>
      </c>
      <c t="s" r="B6" s="4">
        <v>182</v>
      </c>
    </row>
    <row spans="1:2" r="7">
      <c t="s" r="A7" s="4">
        <v>183</v>
      </c>
      <c t="s" r="B7" s="4">
        <v>184</v>
      </c>
    </row>
    <row spans="1:2" r="8">
      <c t="s" r="A8" s="4">
        <v>185</v>
      </c>
      <c t="s" r="B8" s="4">
        <v>186</v>
      </c>
    </row>
    <row spans="1:2" r="9">
      <c t="s" r="A9" s="4">
        <v>149</v>
      </c>
      <c t="s" r="B9" s="4">
        <v>187</v>
      </c>
    </row>
    <row spans="1:2" r="10">
      <c t="s" r="A10" s="4">
        <v>188</v>
      </c>
      <c t="s" r="B10" s="4">
        <v>189</v>
      </c>
    </row>
    <row spans="1:2" r="11">
      <c t="s" r="A11" s="4">
        <v>190</v>
      </c>
      <c t="s" r="B11" s="4">
        <v>191</v>
      </c>
    </row>
    <row spans="1:2" r="12">
      <c t="s" r="A12" s="4">
        <v>192</v>
      </c>
      <c t="s" r="B12" s="4">
        <v>193</v>
      </c>
    </row>
    <row spans="1:2" r="13">
      <c t="s" r="A13" s="4">
        <v>194</v>
      </c>
      <c t="s" r="B13" s="4">
        <v>195</v>
      </c>
    </row>
    <row spans="1:2" r="14">
      <c t="s" r="A14" s="4">
        <v>196</v>
      </c>
      <c t="s" r="B14" s="4">
        <v>197</v>
      </c>
    </row>
    <row spans="1:2" r="15">
      <c t="s" r="A15" s="4">
        <v>198</v>
      </c>
      <c t="s" r="B15" s="4">
        <v>199</v>
      </c>
    </row>
    <row spans="1:2" r="16">
      <c t="s" r="A16" s="4">
        <v>200</v>
      </c>
      <c t="s" r="B16"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4</v>
      </c>
      <c t="s" r="B1" s="2">
        <v>2</v>
      </c>
      <c t="s" r="C1" s="2">
        <v>25</v>
      </c>
    </row>
    <row spans="1:3" r="2">
      <c t="s" r="A2" s="3">
        <v>26</v>
      </c>
    </row>
    <row spans="1:3" r="3">
      <c t="s" r="A3" s="4">
        <v>27</v>
      </c>
      <c t="n" r="B3" s="7">
        <v>2761</v>
      </c>
      <c t="n" r="C3" s="7">
        <v>17471</v>
      </c>
    </row>
    <row spans="1:3" r="4">
      <c t="s" r="A4" s="4">
        <v>28</v>
      </c>
      <c t="n" r="B4" s="5">
        <v>276</v>
      </c>
      <c t="n" r="C4" s="5">
        <v>0</v>
      </c>
    </row>
    <row spans="1:3" r="5">
      <c t="s" r="A5" s="4">
        <v>29</v>
      </c>
      <c t="n" r="B5" s="5">
        <v>9059</v>
      </c>
      <c t="n" r="C5" s="5">
        <v>22</v>
      </c>
    </row>
    <row spans="1:3" r="6">
      <c t="s" r="A6" s="4">
        <v>30</v>
      </c>
      <c t="n" r="B6" s="5">
        <v>2840</v>
      </c>
      <c t="n" r="C6" s="5">
        <v>175</v>
      </c>
    </row>
    <row spans="1:3" r="7">
      <c t="s" r="A7" s="4">
        <v>31</v>
      </c>
      <c t="n" r="B7" s="5">
        <v>14936</v>
      </c>
      <c t="n" r="C7" s="5">
        <v>17668</v>
      </c>
    </row>
    <row spans="1:3" r="8">
      <c t="s" r="A8" s="4">
        <v>32</v>
      </c>
      <c t="n" r="B8" s="5">
        <v>364874</v>
      </c>
      <c t="n" r="C8" s="5">
        <v>164074</v>
      </c>
    </row>
    <row spans="1:3" r="9">
      <c t="s" r="A9" s="4">
        <v>33</v>
      </c>
      <c t="n" r="B9" s="5">
        <v>-2575</v>
      </c>
      <c t="n" r="C9" s="5">
        <v>-104</v>
      </c>
    </row>
    <row spans="1:3" r="10">
      <c t="s" r="A10" s="4">
        <v>34</v>
      </c>
      <c t="n" r="B10" s="5">
        <v>362299</v>
      </c>
      <c t="n" r="C10" s="5">
        <v>163970</v>
      </c>
    </row>
    <row spans="1:3" r="11">
      <c t="s" r="A11" s="4">
        <v>35</v>
      </c>
      <c t="n" r="B11" s="5">
        <v>20213</v>
      </c>
      <c t="n" r="C11" s="5">
        <v>8410</v>
      </c>
    </row>
    <row spans="1:3" r="12">
      <c t="s" r="A12" s="4">
        <v>36</v>
      </c>
      <c t="n" r="B12" s="5">
        <v>0</v>
      </c>
      <c t="n" r="C12" s="5">
        <v>1335</v>
      </c>
    </row>
    <row spans="1:3" r="13">
      <c t="s" r="A13" s="4">
        <v>37</v>
      </c>
      <c t="n" r="B13" s="5">
        <v>1350</v>
      </c>
      <c t="n" r="C13" s="5">
        <v>400</v>
      </c>
    </row>
    <row spans="1:3" r="14">
      <c t="s" r="A14" s="4">
        <v>38</v>
      </c>
      <c t="n" r="B14" s="5">
        <v>383862</v>
      </c>
      <c t="n" r="C14" s="5">
        <v>174115</v>
      </c>
    </row>
    <row spans="1:3" r="15">
      <c t="s" r="A15" s="4">
        <v>39</v>
      </c>
      <c t="n" r="B15" s="5">
        <v>398798</v>
      </c>
      <c t="n" r="C15" s="5">
        <v>191783</v>
      </c>
    </row>
    <row spans="1:3" r="16">
      <c t="s" r="A16" s="3">
        <v>40</v>
      </c>
    </row>
    <row spans="1:3" r="17">
      <c t="s" r="A17" s="4">
        <v>41</v>
      </c>
      <c t="n" r="B17" s="5">
        <v>26407</v>
      </c>
      <c t="n" r="C17" s="5">
        <v>5506</v>
      </c>
    </row>
    <row spans="1:3" r="18">
      <c t="s" r="A18" s="4">
        <v>42</v>
      </c>
      <c t="n" r="B18" s="5">
        <v>1427</v>
      </c>
      <c t="n" r="C18" s="5">
        <v>1988</v>
      </c>
    </row>
    <row spans="1:3" r="19">
      <c t="s" r="A19" s="4">
        <v>43</v>
      </c>
      <c t="n" r="B19" s="5">
        <v>10247</v>
      </c>
      <c t="n" r="C19" s="5">
        <v>30631</v>
      </c>
    </row>
    <row spans="1:3" r="20">
      <c t="s" r="A20" s="4">
        <v>44</v>
      </c>
      <c t="n" r="B20" s="5">
        <v>38081</v>
      </c>
      <c t="n" r="C20" s="5">
        <v>38125</v>
      </c>
    </row>
    <row spans="1:3" r="21">
      <c t="s" r="A21" s="4">
        <v>45</v>
      </c>
      <c t="n" r="B21" s="5">
        <v>113659</v>
      </c>
      <c t="n" r="C21" s="5">
        <v>59433</v>
      </c>
    </row>
    <row spans="1:3" r="22">
      <c t="s" r="A22" s="4">
        <v>46</v>
      </c>
      <c t="n" r="B22" s="5">
        <v>91</v>
      </c>
      <c t="n" r="C22" s="5">
        <v>13</v>
      </c>
    </row>
    <row spans="1:3" r="23">
      <c t="s" r="A23" s="4">
        <v>47</v>
      </c>
      <c t="n" r="B23" s="5">
        <v>151831</v>
      </c>
      <c t="n" r="C23" s="5">
        <v>97571</v>
      </c>
    </row>
    <row spans="1:3" r="24">
      <c t="s" r="A24" s="3">
        <v>48</v>
      </c>
    </row>
    <row spans="1:3" r="25">
      <c t="s" r="A25" s="4">
        <v>49</v>
      </c>
      <c t="n" r="B25" s="5">
        <v>0</v>
      </c>
    </row>
    <row spans="1:3" r="26">
      <c t="s" r="A26" s="4">
        <v>50</v>
      </c>
      <c t="n" r="B26" s="5">
        <v>246967</v>
      </c>
    </row>
    <row spans="1:3" r="27">
      <c t="s" r="A27" s="4">
        <v>51</v>
      </c>
      <c t="n" r="C27" s="5">
        <v>94212</v>
      </c>
    </row>
    <row spans="1:3" r="28">
      <c t="s" r="A28" s="4">
        <v>52</v>
      </c>
      <c t="n" r="B28" s="5">
        <v>398798</v>
      </c>
      <c t="n" r="C28" s="5">
        <v>191783</v>
      </c>
    </row>
    <row spans="1:3" r="29">
      <c t="s" r="A29" s="4">
        <v>53</v>
      </c>
    </row>
    <row spans="1:3" r="30">
      <c t="s" r="A30" s="3">
        <v>48</v>
      </c>
    </row>
    <row spans="1:3" r="31">
      <c t="s" r="A31" s="4">
        <v>51</v>
      </c>
      <c t="n" r="C31" s="5">
        <v>-1772</v>
      </c>
    </row>
    <row spans="1:3" r="32">
      <c t="s" r="A32" s="4">
        <v>54</v>
      </c>
    </row>
    <row spans="1:3" r="33">
      <c t="s" r="A33" s="3">
        <v>48</v>
      </c>
    </row>
    <row spans="1:3" r="34">
      <c t="s" r="A34" s="4">
        <v>51</v>
      </c>
      <c t="n" r="C34" s="7">
        <v>95984</v>
      </c>
    </row>
    <row spans="1:3" r="35">
      <c t="s" r="A35" s="4">
        <v>21</v>
      </c>
    </row>
    <row spans="1:3" r="36">
      <c t="s" r="A36" s="3">
        <v>48</v>
      </c>
    </row>
    <row spans="1:3" r="37">
      <c t="s" r="A37" s="4">
        <v>55</v>
      </c>
      <c t="n" r="B37" s="5">
        <v>227640</v>
      </c>
    </row>
    <row spans="1:3" r="38">
      <c t="s" r="A38" s="4">
        <v>23</v>
      </c>
    </row>
    <row spans="1:3" r="39">
      <c t="s" r="A39" s="3">
        <v>48</v>
      </c>
    </row>
    <row spans="1:3" r="40">
      <c t="s" r="A40" s="4">
        <v>55</v>
      </c>
      <c t="n" r="B40" s="7">
        <v>193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2</v>
      </c>
      <c t="s" r="B1" s="2">
        <v>1</v>
      </c>
    </row>
    <row spans="1:2" r="2">
      <c t="s" r="B2" s="2">
        <v>2</v>
      </c>
    </row>
    <row spans="1:2" r="3">
      <c t="s" r="A3" s="3">
        <v>144</v>
      </c>
    </row>
    <row spans="1:2" r="4">
      <c t="s" r="A4" s="4">
        <v>203</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5</v>
      </c>
      <c t="s" r="B1" s="2">
        <v>1</v>
      </c>
    </row>
    <row spans="1:2" r="2">
      <c t="s" r="B2" s="2">
        <v>2</v>
      </c>
    </row>
    <row spans="1:2" r="3">
      <c t="s" r="A3" s="3">
        <v>147</v>
      </c>
    </row>
    <row spans="1:2" r="4">
      <c t="s" r="A4" s="4">
        <v>206</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8</v>
      </c>
      <c t="s" r="B1" s="2">
        <v>1</v>
      </c>
    </row>
    <row spans="1:2" r="2">
      <c t="s" r="B2" s="2">
        <v>2</v>
      </c>
    </row>
    <row spans="1:2" r="3">
      <c t="s" r="A3" s="3">
        <v>150</v>
      </c>
    </row>
    <row spans="1:2" r="4">
      <c t="s" r="A4" s="4">
        <v>209</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10</v>
      </c>
      <c t="s" r="B1" s="2">
        <v>1</v>
      </c>
    </row>
    <row spans="1:2" r="2">
      <c t="s" r="B2" s="2">
        <v>2</v>
      </c>
    </row>
    <row spans="1:2" r="3">
      <c t="s" r="A3" s="3">
        <v>153</v>
      </c>
    </row>
    <row spans="1:2" r="4">
      <c t="s" r="A4" s="4">
        <v>211</v>
      </c>
      <c t="s" r="B4" s="4">
        <v>212</v>
      </c>
    </row>
    <row spans="1:2" r="5">
      <c t="s" r="A5" s="4">
        <v>213</v>
      </c>
      <c t="s" r="B5"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5</v>
      </c>
      <c t="s" r="B1" s="2">
        <v>1</v>
      </c>
    </row>
    <row spans="1:2" r="2">
      <c t="s" r="B2" s="2">
        <v>2</v>
      </c>
    </row>
    <row spans="1:2" r="3">
      <c t="s" r="A3" s="3">
        <v>156</v>
      </c>
    </row>
    <row spans="1:2" r="4">
      <c t="s" r="A4" s="4">
        <v>216</v>
      </c>
      <c t="s" r="B4"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18</v>
      </c>
      <c t="s" r="B1" s="2">
        <v>1</v>
      </c>
    </row>
    <row spans="1:2" r="2">
      <c t="s" r="B2" s="2">
        <v>2</v>
      </c>
    </row>
    <row spans="1:2" r="3">
      <c t="s" r="A3" s="3">
        <v>159</v>
      </c>
    </row>
    <row spans="1:2" r="4">
      <c t="s" r="A4" s="4">
        <v>219</v>
      </c>
      <c t="s" r="B4" s="4">
        <v>220</v>
      </c>
    </row>
    <row spans="1:2" r="5">
      <c t="s" r="A5" s="4">
        <v>221</v>
      </c>
      <c t="s" r="B5"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2</v>
      </c>
      <c t="s" r="B1" s="2">
        <v>1</v>
      </c>
    </row>
    <row spans="1:2" r="2">
      <c t="s" r="B2" s="2">
        <v>2</v>
      </c>
    </row>
    <row spans="1:2" r="3">
      <c t="s" r="A3" s="3">
        <v>162</v>
      </c>
    </row>
    <row spans="1:2" r="4">
      <c t="s" r="A4" s="4">
        <v>223</v>
      </c>
      <c t="s" r="B4"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5</v>
      </c>
      <c t="s" r="B1" s="2">
        <v>1</v>
      </c>
    </row>
    <row spans="1:2" r="2">
      <c t="s" r="B2" s="2">
        <v>2</v>
      </c>
    </row>
    <row spans="1:2" r="3">
      <c t="s" r="A3" s="3">
        <v>168</v>
      </c>
    </row>
    <row spans="1:2" r="4">
      <c t="s" r="A4" s="4">
        <v>226</v>
      </c>
      <c t="s" r="B4"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37"/>
    <col customWidth="1" max="3" min="3" width="35"/>
  </cols>
  <sheetData>
    <row spans="1:3" r="1">
      <c t="s" r="A1" s="1">
        <v>228</v>
      </c>
      <c t="s" r="B1" s="2">
        <v>229</v>
      </c>
      <c t="s" r="C1" s="2">
        <v>230</v>
      </c>
    </row>
    <row spans="1:3" r="2">
      <c t="s" r="A2" s="3">
        <v>231</v>
      </c>
    </row>
    <row spans="1:3" r="3">
      <c t="s" r="A3" s="4">
        <v>232</v>
      </c>
      <c t="n" r="C3" s="5">
        <v>1</v>
      </c>
    </row>
    <row spans="1:3" r="4">
      <c t="s" r="A4" s="4">
        <v>233</v>
      </c>
    </row>
    <row spans="1:3" r="5">
      <c t="s" r="A5" s="3">
        <v>231</v>
      </c>
    </row>
    <row spans="1:3" r="6">
      <c t="s" r="A6" s="4">
        <v>234</v>
      </c>
      <c t="n" r="C6" s="5">
        <v>200</v>
      </c>
    </row>
    <row spans="1:3" r="7">
      <c t="s" r="A7" s="4">
        <v>235</v>
      </c>
    </row>
    <row spans="1:3" r="8">
      <c t="s" r="A8" s="3">
        <v>231</v>
      </c>
    </row>
    <row spans="1:3" r="9">
      <c t="s" r="A9" s="4">
        <v>234</v>
      </c>
      <c t="n" r="C9" s="5">
        <v>200</v>
      </c>
    </row>
    <row spans="1:3" r="10">
      <c t="s" r="A10" s="4">
        <v>54</v>
      </c>
    </row>
    <row spans="1:3" r="11">
      <c t="s" r="A11" s="3">
        <v>231</v>
      </c>
    </row>
    <row spans="1:3" r="12">
      <c t="s" r="A12" s="4">
        <v>236</v>
      </c>
      <c t="s" r="B12" s="4">
        <v>237</v>
      </c>
    </row>
    <row spans="1:3" r="13">
      <c t="s" r="A13" s="4">
        <v>238</v>
      </c>
      <c t="n" r="B13" s="11">
        <v>106.1</v>
      </c>
    </row>
    <row spans="1:3" r="14">
      <c t="s" r="A14" s="4">
        <v>239</v>
      </c>
    </row>
    <row spans="1:3" r="15">
      <c t="s" r="A15" s="3">
        <v>231</v>
      </c>
    </row>
    <row spans="1:3" r="16">
      <c t="s" r="A16" s="4">
        <v>240</v>
      </c>
      <c t="n" r="B16" s="5">
        <v>5065961</v>
      </c>
    </row>
    <row spans="1:3" r="17">
      <c t="s" r="A17" s="4">
        <v>241</v>
      </c>
    </row>
    <row spans="1:3" r="18">
      <c t="s" r="A18" s="3">
        <v>231</v>
      </c>
    </row>
    <row spans="1:3" r="19">
      <c t="s" r="A19" s="4">
        <v>240</v>
      </c>
      <c t="n" r="B19" s="5">
        <v>12500000</v>
      </c>
    </row>
    <row spans="1:3" r="20">
      <c t="s" r="A20" s="4">
        <v>53</v>
      </c>
    </row>
    <row spans="1:3" r="21">
      <c t="s" r="A21" s="3">
        <v>231</v>
      </c>
    </row>
    <row spans="1:3" r="22">
      <c t="s" r="A22" s="4">
        <v>236</v>
      </c>
      <c t="s" r="B22" s="4">
        <v>242</v>
      </c>
    </row>
    <row spans="1:3" r="23">
      <c t="s" r="A23" s="4">
        <v>238</v>
      </c>
      <c t="n" r="B23" s="11">
        <v>59.7</v>
      </c>
    </row>
    <row spans="1:3" r="24">
      <c t="s" r="A24" s="4">
        <v>243</v>
      </c>
      <c t="s" r="B24" s="4">
        <v>244</v>
      </c>
    </row>
    <row spans="1:3" r="25">
      <c t="s" r="A25" s="4">
        <v>245</v>
      </c>
    </row>
    <row spans="1:3" r="26">
      <c t="s" r="A26" s="3">
        <v>231</v>
      </c>
    </row>
    <row spans="1:3" r="27">
      <c t="s" r="A27" s="4">
        <v>240</v>
      </c>
      <c t="n" r="B27" s="5">
        <v>3039577</v>
      </c>
    </row>
    <row spans="1:3" r="28">
      <c t="s" r="A28" s="4">
        <v>246</v>
      </c>
    </row>
    <row spans="1:3" r="29">
      <c t="s" r="A29" s="3">
        <v>231</v>
      </c>
    </row>
    <row spans="1:3" r="30">
      <c t="s" r="A30" s="4">
        <v>240</v>
      </c>
      <c t="n" r="B30" s="5">
        <v>7500000</v>
      </c>
    </row>
    <row spans="1:3" r="31">
      <c t="s" r="A31" s="4">
        <v>247</v>
      </c>
    </row>
    <row spans="1:3" r="32">
      <c t="s" r="A32" s="3">
        <v>231</v>
      </c>
    </row>
    <row spans="1:3" r="33">
      <c t="s" r="A33" s="4">
        <v>243</v>
      </c>
      <c t="s" r="B33" s="4">
        <v>248</v>
      </c>
    </row>
    <row spans="1:3" r="34">
      <c t="s" r="A34" s="4">
        <v>249</v>
      </c>
    </row>
    <row spans="1:3" r="35">
      <c t="s" r="A35" s="3">
        <v>231</v>
      </c>
    </row>
    <row spans="1:3" r="36">
      <c t="s" r="A36" s="4">
        <v>240</v>
      </c>
      <c t="n" r="B36" s="5">
        <v>1803942</v>
      </c>
    </row>
    <row spans="1:3" r="37">
      <c t="s" r="A37" s="4">
        <v>250</v>
      </c>
    </row>
    <row spans="1:3" r="38">
      <c t="s" r="A38" s="3">
        <v>231</v>
      </c>
    </row>
    <row spans="1:3" r="39">
      <c t="s" r="A39" s="4">
        <v>251</v>
      </c>
      <c t="n" r="B39" s="7">
        <v>20</v>
      </c>
    </row>
    <row spans="1:3" r="40">
      <c t="s" r="A40" s="4">
        <v>252</v>
      </c>
    </row>
    <row spans="1:3" r="41">
      <c t="s" r="A41" s="3">
        <v>231</v>
      </c>
    </row>
    <row spans="1:3" r="42">
      <c t="s" r="A42" s="4">
        <v>253</v>
      </c>
      <c t="n" r="B42" s="5">
        <v>11250000</v>
      </c>
    </row>
    <row spans="1:3" r="43">
      <c t="s" r="A43" s="4">
        <v>254</v>
      </c>
    </row>
    <row spans="1:3" r="44">
      <c t="s" r="A44" s="3">
        <v>231</v>
      </c>
    </row>
    <row spans="1:3" r="45">
      <c t="s" r="A45" s="4">
        <v>253</v>
      </c>
      <c t="n" r="C45" s="5">
        <v>644462</v>
      </c>
    </row>
    <row spans="1:3" r="46">
      <c t="s" r="A46" s="4">
        <v>255</v>
      </c>
    </row>
    <row spans="1:3" r="47">
      <c t="s" r="A47" s="3">
        <v>231</v>
      </c>
    </row>
    <row spans="1:3" r="48">
      <c t="s" r="A48" s="4">
        <v>256</v>
      </c>
      <c t="s" r="B48" s="4">
        <v>24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7</v>
      </c>
      <c t="s" r="B1" s="2">
        <v>2</v>
      </c>
      <c t="s" r="C1" s="2">
        <v>25</v>
      </c>
    </row>
    <row spans="1:3" r="2">
      <c t="s" r="A2" s="3">
        <v>183</v>
      </c>
    </row>
    <row spans="1:3" r="3">
      <c t="s" r="A3" s="4">
        <v>29</v>
      </c>
      <c t="n" r="B3" s="7">
        <v>9059</v>
      </c>
      <c t="n" r="C3" s="7">
        <v>22</v>
      </c>
    </row>
    <row spans="1:3" r="4">
      <c t="s" r="A4" s="4">
        <v>258</v>
      </c>
    </row>
    <row spans="1:3" r="5">
      <c t="s" r="A5" s="3">
        <v>183</v>
      </c>
    </row>
    <row spans="1:3" r="6">
      <c t="s" r="A6" s="4">
        <v>29</v>
      </c>
      <c t="n" r="B6" s="7">
        <v>9100</v>
      </c>
      <c t="n" r="C6" s="7">
        <v>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0"/>
  </cols>
  <sheetData>
    <row spans="1:2" r="1">
      <c t="s" r="A1" s="1">
        <v>56</v>
      </c>
      <c t="s" r="B1" s="2">
        <v>57</v>
      </c>
    </row>
    <row spans="1:2" r="2">
      <c t="s" r="A2" s="4">
        <v>21</v>
      </c>
    </row>
    <row spans="1:2" r="3">
      <c t="s" r="A3" s="4">
        <v>58</v>
      </c>
      <c t="n" r="B3" s="5">
        <v>20000000</v>
      </c>
    </row>
    <row spans="1:2" r="4">
      <c t="s" r="A4" s="4">
        <v>59</v>
      </c>
      <c t="n" r="B4" s="5">
        <v>20000000</v>
      </c>
    </row>
    <row spans="1:2" r="5">
      <c t="s" r="A5" s="4">
        <v>23</v>
      </c>
    </row>
    <row spans="1:2" r="6">
      <c t="s" r="A6" s="4">
        <v>58</v>
      </c>
      <c t="n" r="B6" s="5">
        <v>20000000</v>
      </c>
    </row>
    <row spans="1:2" r="7">
      <c t="s" r="A7" s="4">
        <v>59</v>
      </c>
      <c t="n" r="B7" s="5">
        <v>2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15"/>
  </cols>
  <sheetData>
    <row spans="1:2" r="1">
      <c t="s" r="A1" s="1">
        <v>259</v>
      </c>
      <c t="s" r="B1" s="2">
        <v>1</v>
      </c>
    </row>
    <row spans="1:2" r="2">
      <c t="s" r="B2" s="2">
        <v>2</v>
      </c>
    </row>
    <row spans="1:2" r="3">
      <c t="s" r="A3" s="4">
        <v>260</v>
      </c>
    </row>
    <row spans="1:2" r="4">
      <c t="s" r="A4" s="3">
        <v>261</v>
      </c>
    </row>
    <row spans="1:2" r="5">
      <c t="s" r="A5" s="4">
        <v>262</v>
      </c>
      <c t="s" r="B5" s="4">
        <v>263</v>
      </c>
    </row>
    <row spans="1:2" r="6">
      <c t="s" r="A6" s="4">
        <v>264</v>
      </c>
    </row>
    <row spans="1:2" r="7">
      <c t="s" r="A7" s="3">
        <v>261</v>
      </c>
    </row>
    <row spans="1:2" r="8">
      <c t="s" r="A8" s="4">
        <v>262</v>
      </c>
      <c t="s" r="B8"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r="A1" s="1">
        <v>266</v>
      </c>
      <c t="s" r="B1" s="2">
        <v>61</v>
      </c>
      <c t="s" r="D1" s="2">
        <v>62</v>
      </c>
      <c t="s" r="E1" s="2">
        <v>1</v>
      </c>
    </row>
    <row spans="1:6" r="2">
      <c t="s" r="B2" s="2">
        <v>2</v>
      </c>
      <c t="s" r="C2" s="2">
        <v>63</v>
      </c>
      <c t="s" r="D2" s="2">
        <v>63</v>
      </c>
      <c t="s" r="E2" s="2">
        <v>2</v>
      </c>
      <c t="s" r="F2" s="2">
        <v>25</v>
      </c>
    </row>
    <row spans="1:6" r="3">
      <c t="s" r="A3" s="3">
        <v>267</v>
      </c>
    </row>
    <row spans="1:6" r="4">
      <c t="s" r="A4" s="4">
        <v>70</v>
      </c>
      <c t="n" r="B4" s="7">
        <v>0</v>
      </c>
      <c t="n" r="C4" s="7">
        <v>0</v>
      </c>
      <c t="n" r="D4" s="7">
        <v>0</v>
      </c>
      <c t="n" r="E4" s="7">
        <v>2483</v>
      </c>
      <c t="n" r="F4" s="7">
        <v>0</v>
      </c>
    </row>
    <row spans="1:6" r="5">
      <c t="s" r="A5" s="4">
        <v>268</v>
      </c>
    </row>
    <row spans="1:6" r="6">
      <c t="s" r="A6" s="3">
        <v>267</v>
      </c>
    </row>
    <row spans="1:6" r="7">
      <c t="s" r="A7" s="4">
        <v>269</v>
      </c>
      <c t="s" r="E7" s="4">
        <v>265</v>
      </c>
    </row>
    <row spans="1:6" r="8">
      <c t="s" r="A8" s="4">
        <v>270</v>
      </c>
    </row>
    <row spans="1:6" r="9">
      <c t="s" r="A9" s="3">
        <v>267</v>
      </c>
    </row>
    <row spans="1:6" r="10">
      <c t="s" r="A10" s="4">
        <v>269</v>
      </c>
      <c t="s" r="E10" s="4">
        <v>271</v>
      </c>
    </row>
    <row spans="1:6" r="11">
      <c t="s" r="A11" s="4">
        <v>272</v>
      </c>
    </row>
    <row spans="1:6" r="12">
      <c t="s" r="A12" s="3">
        <v>267</v>
      </c>
    </row>
    <row spans="1:6" r="13">
      <c t="s" r="A13" s="4">
        <v>269</v>
      </c>
      <c t="s" r="E13" s="4">
        <v>271</v>
      </c>
    </row>
    <row spans="1:6" r="14">
      <c t="s" r="A14" s="4">
        <v>273</v>
      </c>
    </row>
    <row spans="1:6" r="15">
      <c t="s" r="A15" s="3">
        <v>267</v>
      </c>
    </row>
    <row spans="1:6" r="16">
      <c t="s" r="A16" s="4">
        <v>269</v>
      </c>
      <c t="s" r="E16" s="4">
        <v>274</v>
      </c>
    </row>
    <row spans="1:6" r="17">
      <c t="s" r="A17" s="4">
        <v>275</v>
      </c>
    </row>
    <row spans="1:6" r="18">
      <c t="s" r="A18" s="3">
        <v>267</v>
      </c>
    </row>
    <row spans="1:6" r="19">
      <c t="s" r="A19" s="4">
        <v>269</v>
      </c>
      <c t="s" r="E19" s="4">
        <v>276</v>
      </c>
    </row>
    <row spans="1:6" r="20">
      <c t="s" r="A20" s="4">
        <v>277</v>
      </c>
    </row>
    <row spans="1:6" r="21">
      <c t="s" r="A21" s="3">
        <v>267</v>
      </c>
    </row>
    <row spans="1:6" r="22">
      <c t="s" r="A22" s="4">
        <v>269</v>
      </c>
      <c t="s" r="E22" s="4">
        <v>274</v>
      </c>
    </row>
    <row spans="1:6" r="23">
      <c t="s" r="A23" s="4">
        <v>278</v>
      </c>
    </row>
    <row spans="1:6" r="24">
      <c t="s" r="A24" s="3">
        <v>267</v>
      </c>
    </row>
    <row spans="1:6" r="25">
      <c t="s" r="A25" s="4">
        <v>70</v>
      </c>
      <c t="n" r="E25" s="7">
        <v>2500</v>
      </c>
    </row>
  </sheetData>
  <mergeCells count="3">
    <mergeCell ref="A1:A2"/>
    <mergeCell ref="B1:C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79</v>
      </c>
      <c t="s" r="B1" s="2">
        <v>1</v>
      </c>
      <c t="s" r="C1" s="2">
        <v>280</v>
      </c>
    </row>
    <row spans="1:3" r="2">
      <c t="s" r="B2" s="2">
        <v>2</v>
      </c>
      <c t="s" r="C2" s="2">
        <v>25</v>
      </c>
    </row>
    <row spans="1:3" r="3">
      <c t="s" r="A3" s="3">
        <v>261</v>
      </c>
    </row>
    <row spans="1:3" r="4">
      <c t="s" r="A4" s="4">
        <v>281</v>
      </c>
      <c t="n" r="B4" s="7">
        <v>20420</v>
      </c>
      <c t="n" r="C4" s="7">
        <v>8419</v>
      </c>
    </row>
    <row spans="1:3" r="5">
      <c t="s" r="A5" s="4">
        <v>282</v>
      </c>
      <c t="n" r="B5" s="5">
        <v>207</v>
      </c>
      <c t="n" r="C5" s="5">
        <v>9</v>
      </c>
    </row>
    <row spans="1:3" r="6">
      <c t="s" r="A6" s="4">
        <v>283</v>
      </c>
      <c t="n" r="B6" s="7">
        <v>20213</v>
      </c>
      <c t="n" r="C6" s="7">
        <v>8410</v>
      </c>
    </row>
    <row spans="1:3" r="7">
      <c t="s" r="A7" s="4">
        <v>284</v>
      </c>
    </row>
    <row spans="1:3" r="8">
      <c t="s" r="A8" s="3">
        <v>261</v>
      </c>
    </row>
    <row spans="1:3" r="9">
      <c t="s" r="A9" s="4">
        <v>285</v>
      </c>
      <c t="s" r="B9" s="4">
        <v>265</v>
      </c>
      <c t="s" r="C9" s="4">
        <v>265</v>
      </c>
    </row>
    <row spans="1:3" r="10">
      <c t="s" r="A10" s="4">
        <v>281</v>
      </c>
      <c t="n" r="B10" s="7">
        <v>20420</v>
      </c>
      <c t="n" r="C10" s="7">
        <v>8419</v>
      </c>
    </row>
    <row spans="1:3" r="11">
      <c t="s" r="A11" s="4">
        <v>282</v>
      </c>
      <c t="n" r="B11" s="5">
        <v>207</v>
      </c>
      <c t="n" r="C11" s="5">
        <v>9</v>
      </c>
    </row>
    <row spans="1:3" r="12">
      <c t="s" r="A12" s="4">
        <v>283</v>
      </c>
      <c t="n" r="B12" s="7">
        <v>20213</v>
      </c>
      <c t="n" r="C12" s="7">
        <v>84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5"/>
    <col customWidth="1" max="5" min="5" width="14"/>
  </cols>
  <sheetData>
    <row spans="1:5" r="1">
      <c t="s" r="A1" s="1">
        <v>286</v>
      </c>
      <c t="s" r="B1" s="2">
        <v>61</v>
      </c>
      <c t="s" r="C1" s="2">
        <v>62</v>
      </c>
      <c t="s" r="D1" s="2">
        <v>1</v>
      </c>
    </row>
    <row spans="1:5" r="2">
      <c t="s" r="B2" s="2">
        <v>2</v>
      </c>
      <c t="s" r="C2" s="2">
        <v>63</v>
      </c>
      <c t="s" r="D2" s="2">
        <v>2</v>
      </c>
      <c t="s" r="E2" s="2">
        <v>25</v>
      </c>
    </row>
    <row spans="1:5" r="3">
      <c t="s" r="A3" s="3">
        <v>267</v>
      </c>
    </row>
    <row spans="1:5" r="4">
      <c t="s" r="A4" s="4">
        <v>32</v>
      </c>
      <c t="n" r="B4" s="7">
        <v>364874000</v>
      </c>
      <c t="n" r="D4" s="7">
        <v>364874000</v>
      </c>
      <c t="n" r="E4" s="7">
        <v>164074000</v>
      </c>
    </row>
    <row spans="1:5" r="5">
      <c t="s" r="A5" s="4">
        <v>287</v>
      </c>
      <c t="n" r="B5" s="5">
        <v>-2575000</v>
      </c>
      <c t="n" r="D5" s="5">
        <v>-2575000</v>
      </c>
      <c t="n" r="E5" s="5">
        <v>-104000</v>
      </c>
    </row>
    <row spans="1:5" r="6">
      <c t="s" r="A6" s="4">
        <v>34</v>
      </c>
      <c t="n" r="B6" s="5">
        <v>362299000</v>
      </c>
      <c t="n" r="D6" s="5">
        <v>362299000</v>
      </c>
      <c t="n" r="E6" s="5">
        <v>163970000</v>
      </c>
    </row>
    <row spans="1:5" r="7">
      <c t="s" r="A7" s="4">
        <v>288</v>
      </c>
      <c t="n" r="B7" s="5">
        <v>1500000</v>
      </c>
      <c t="n" r="C7" s="7">
        <v>3000</v>
      </c>
      <c t="n" r="D7" s="5">
        <v>2500000</v>
      </c>
    </row>
    <row spans="1:5" r="8">
      <c t="s" r="A8" s="4">
        <v>289</v>
      </c>
      <c t="n" r="B8" s="5">
        <v>1100000</v>
      </c>
      <c t="n" r="D8" s="5">
        <v>2500000</v>
      </c>
    </row>
    <row spans="1:5" r="9">
      <c t="s" r="A9" s="4">
        <v>290</v>
      </c>
    </row>
    <row spans="1:5" r="10">
      <c t="s" r="A10" s="3">
        <v>267</v>
      </c>
    </row>
    <row spans="1:5" r="11">
      <c t="s" r="A11" s="4">
        <v>32</v>
      </c>
      <c t="n" r="B11" s="5">
        <v>364634000</v>
      </c>
      <c t="n" r="D11" s="5">
        <v>364634000</v>
      </c>
      <c t="n" r="E11" s="5">
        <v>32427000</v>
      </c>
    </row>
    <row spans="1:5" r="12">
      <c t="s" r="A12" s="4">
        <v>34</v>
      </c>
      <c t="n" r="B12" s="5">
        <v>362059000</v>
      </c>
      <c t="n" r="D12" s="7">
        <v>362059000</v>
      </c>
      <c t="n" r="E12" s="5">
        <v>32323000</v>
      </c>
    </row>
    <row spans="1:5" r="13">
      <c t="s" r="A13" s="4">
        <v>268</v>
      </c>
    </row>
    <row spans="1:5" r="14">
      <c t="s" r="A14" s="3">
        <v>267</v>
      </c>
    </row>
    <row spans="1:5" r="15">
      <c t="s" r="A15" s="4">
        <v>285</v>
      </c>
      <c t="s" r="D15" s="4">
        <v>265</v>
      </c>
    </row>
    <row spans="1:5" r="16">
      <c t="s" r="A16" s="4">
        <v>32</v>
      </c>
      <c t="n" r="B16" s="5">
        <v>361366000</v>
      </c>
      <c t="n" r="D16" s="7">
        <v>361366000</v>
      </c>
      <c t="n" r="E16" s="5">
        <v>32068000</v>
      </c>
    </row>
    <row spans="1:5" r="17">
      <c t="s" r="A17" s="4">
        <v>270</v>
      </c>
    </row>
    <row spans="1:5" r="18">
      <c t="s" r="A18" s="3">
        <v>267</v>
      </c>
    </row>
    <row spans="1:5" r="19">
      <c t="s" r="A19" s="4">
        <v>285</v>
      </c>
      <c t="s" r="D19" s="4">
        <v>271</v>
      </c>
    </row>
    <row spans="1:5" r="20">
      <c t="s" r="A20" s="4">
        <v>32</v>
      </c>
      <c t="n" r="B20" s="5">
        <v>550000</v>
      </c>
      <c t="n" r="D20" s="7">
        <v>550000</v>
      </c>
      <c t="n" r="E20" s="5">
        <v>314000</v>
      </c>
    </row>
    <row spans="1:5" r="21">
      <c t="s" r="A21" s="4">
        <v>291</v>
      </c>
    </row>
    <row spans="1:5" r="22">
      <c t="s" r="A22" s="3">
        <v>267</v>
      </c>
    </row>
    <row spans="1:5" r="23">
      <c t="s" r="A23" s="4">
        <v>32</v>
      </c>
      <c t="n" r="B23" s="5">
        <v>125000</v>
      </c>
      <c t="n" r="D23" s="7">
        <v>125000</v>
      </c>
      <c t="n" r="E23" s="5">
        <v>5000</v>
      </c>
    </row>
    <row spans="1:5" r="24">
      <c t="s" r="A24" s="4">
        <v>272</v>
      </c>
    </row>
    <row spans="1:5" r="25">
      <c t="s" r="A25" s="3">
        <v>267</v>
      </c>
    </row>
    <row spans="1:5" r="26">
      <c t="s" r="A26" s="4">
        <v>285</v>
      </c>
      <c t="s" r="D26" s="4">
        <v>271</v>
      </c>
    </row>
    <row spans="1:5" r="27">
      <c t="s" r="A27" s="4">
        <v>273</v>
      </c>
    </row>
    <row spans="1:5" r="28">
      <c t="s" r="A28" s="3">
        <v>267</v>
      </c>
    </row>
    <row spans="1:5" r="29">
      <c t="s" r="A29" s="4">
        <v>285</v>
      </c>
      <c t="s" r="D29" s="4">
        <v>274</v>
      </c>
    </row>
    <row spans="1:5" r="30">
      <c t="s" r="A30" s="4">
        <v>292</v>
      </c>
    </row>
    <row spans="1:5" r="31">
      <c t="s" r="A31" s="3">
        <v>267</v>
      </c>
    </row>
    <row spans="1:5" r="32">
      <c t="s" r="A32" s="4">
        <v>32</v>
      </c>
      <c t="n" r="B32" s="5">
        <v>927000</v>
      </c>
      <c t="n" r="D32" s="7">
        <v>927000</v>
      </c>
      <c t="n" r="E32" s="5">
        <v>40000</v>
      </c>
    </row>
    <row spans="1:5" r="33">
      <c t="s" r="A33" s="4">
        <v>293</v>
      </c>
    </row>
    <row spans="1:5" r="34">
      <c t="s" r="A34" s="3">
        <v>267</v>
      </c>
    </row>
    <row spans="1:5" r="35">
      <c t="s" r="A35" s="4">
        <v>285</v>
      </c>
      <c t="s" r="D35" s="4">
        <v>276</v>
      </c>
    </row>
    <row spans="1:5" r="36">
      <c t="s" r="A36" s="4">
        <v>294</v>
      </c>
    </row>
    <row spans="1:5" r="37">
      <c t="s" r="A37" s="3">
        <v>267</v>
      </c>
    </row>
    <row spans="1:5" r="38">
      <c t="s" r="A38" s="4">
        <v>285</v>
      </c>
      <c t="s" r="D38" s="4">
        <v>274</v>
      </c>
    </row>
    <row spans="1:5" r="39">
      <c t="s" r="A39" s="4">
        <v>295</v>
      </c>
    </row>
    <row spans="1:5" r="40">
      <c t="s" r="A40" s="3">
        <v>267</v>
      </c>
    </row>
    <row spans="1:5" r="41">
      <c t="s" r="A41" s="4">
        <v>32</v>
      </c>
      <c t="n" r="B41" s="5">
        <v>1666000</v>
      </c>
      <c t="n" r="D41" s="7">
        <v>1666000</v>
      </c>
      <c t="n" r="E41" s="5">
        <v>0</v>
      </c>
    </row>
    <row spans="1:5" r="42">
      <c t="s" r="A42" s="4">
        <v>296</v>
      </c>
    </row>
    <row spans="1:5" r="43">
      <c t="s" r="A43" s="3">
        <v>267</v>
      </c>
    </row>
    <row spans="1:5" r="44">
      <c t="s" r="A44" s="4">
        <v>32</v>
      </c>
      <c t="n" r="B44" s="7">
        <v>240000</v>
      </c>
      <c t="n" r="D44" s="7">
        <v>240000</v>
      </c>
      <c t="n" r="E44" s="7">
        <v>131647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7</v>
      </c>
      <c t="s" r="B1" s="2">
        <v>2</v>
      </c>
      <c t="s" r="C1" s="2">
        <v>25</v>
      </c>
    </row>
    <row spans="1:3" r="2">
      <c t="s" r="A2" s="3">
        <v>298</v>
      </c>
    </row>
    <row spans="1:3" r="3">
      <c t="s" r="A3" s="4">
        <v>299</v>
      </c>
      <c t="n" r="B3" s="7">
        <v>-3841</v>
      </c>
      <c t="n" r="C3" s="7">
        <v>-567</v>
      </c>
    </row>
    <row spans="1:3" r="4">
      <c t="s" r="A4" s="4">
        <v>300</v>
      </c>
      <c t="n" r="B4" s="5">
        <v>113659</v>
      </c>
      <c t="n" r="C4" s="5">
        <v>59433</v>
      </c>
    </row>
    <row spans="1:3" r="5">
      <c t="s" r="A5" s="4">
        <v>301</v>
      </c>
    </row>
    <row spans="1:3" r="6">
      <c t="s" r="A6" s="3">
        <v>298</v>
      </c>
    </row>
    <row spans="1:3" r="7">
      <c t="s" r="A7" s="4">
        <v>302</v>
      </c>
      <c t="n" r="B7" s="5">
        <v>117500</v>
      </c>
      <c t="n" r="C7" s="5">
        <v>0</v>
      </c>
    </row>
    <row spans="1:3" r="8">
      <c t="s" r="A8" s="4">
        <v>303</v>
      </c>
    </row>
    <row spans="1:3" r="9">
      <c t="s" r="A9" s="3">
        <v>298</v>
      </c>
    </row>
    <row spans="1:3" r="10">
      <c t="s" r="A10" s="4">
        <v>302</v>
      </c>
      <c t="n" r="B10" s="7">
        <v>0</v>
      </c>
      <c t="n" r="C10" s="7">
        <v>6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04</v>
      </c>
      <c t="s" r="B1" s="2">
        <v>305</v>
      </c>
      <c t="s" r="C1" s="2">
        <v>2</v>
      </c>
      <c t="s" r="D1" s="2">
        <v>25</v>
      </c>
    </row>
    <row spans="1:4" r="2">
      <c t="s" r="A2" s="3">
        <v>298</v>
      </c>
    </row>
    <row spans="1:4" r="3">
      <c t="s" r="A3" s="4">
        <v>306</v>
      </c>
      <c t="n" r="C3" s="7">
        <v>3841000</v>
      </c>
      <c t="n" r="D3" s="7">
        <v>567000</v>
      </c>
    </row>
    <row spans="1:4" r="4">
      <c t="s" r="A4" s="4">
        <v>307</v>
      </c>
    </row>
    <row spans="1:4" r="5">
      <c t="s" r="A5" s="3">
        <v>298</v>
      </c>
    </row>
    <row spans="1:4" r="6">
      <c t="s" r="A6" s="4">
        <v>308</v>
      </c>
      <c t="n" r="B6" s="7">
        <v>275000000</v>
      </c>
      <c t="n" r="C6" s="5">
        <v>275000000</v>
      </c>
    </row>
    <row spans="1:4" r="7">
      <c t="s" r="A7" s="4">
        <v>309</v>
      </c>
      <c t="n" r="B7" s="7">
        <v>400000000</v>
      </c>
    </row>
    <row spans="1:4" r="8">
      <c t="s" r="A8" s="4">
        <v>310</v>
      </c>
      <c t="n" r="C8" s="5">
        <v>156841000</v>
      </c>
    </row>
    <row spans="1:4" r="9">
      <c t="s" r="A9" s="4">
        <v>311</v>
      </c>
      <c t="n" r="C9" s="7">
        <v>37500000</v>
      </c>
    </row>
    <row spans="1:4" r="10">
      <c t="s" r="A10" s="4">
        <v>312</v>
      </c>
      <c t="s" r="B10" s="4">
        <v>313</v>
      </c>
    </row>
    <row spans="1:4" r="11">
      <c t="s" r="A11" s="4">
        <v>314</v>
      </c>
      <c t="s" r="C11" s="4">
        <v>315</v>
      </c>
    </row>
    <row spans="1:4" r="12">
      <c t="s" r="A12" s="4">
        <v>316</v>
      </c>
      <c t="n" r="C12" s="7">
        <v>1500000</v>
      </c>
    </row>
    <row spans="1:4" r="13">
      <c t="s" r="A13" s="4">
        <v>317</v>
      </c>
      <c t="n" r="C13" s="5">
        <v>1400000</v>
      </c>
    </row>
    <row spans="1:4" r="14">
      <c t="s" r="A14" s="4">
        <v>318</v>
      </c>
      <c t="n" r="C14" s="5">
        <v>-4300000</v>
      </c>
    </row>
    <row spans="1:4" r="15">
      <c t="s" r="A15" s="4">
        <v>306</v>
      </c>
      <c t="n" r="C15" s="7">
        <v>3800000</v>
      </c>
    </row>
    <row spans="1:4" r="16">
      <c t="s" r="A16" s="4">
        <v>319</v>
      </c>
    </row>
    <row spans="1:4" r="17">
      <c t="s" r="A17" s="3">
        <v>298</v>
      </c>
    </row>
    <row spans="1:4" r="18">
      <c t="s" r="A18" s="4">
        <v>320</v>
      </c>
      <c t="s" r="B18" s="4">
        <v>321</v>
      </c>
    </row>
    <row spans="1:4" r="19">
      <c t="s" r="A19" s="4">
        <v>322</v>
      </c>
    </row>
    <row spans="1:4" r="20">
      <c t="s" r="A20" s="3">
        <v>298</v>
      </c>
    </row>
    <row spans="1:4" r="21">
      <c t="s" r="A21" s="4">
        <v>320</v>
      </c>
      <c t="s" r="B21" s="4">
        <v>323</v>
      </c>
    </row>
    <row spans="1:4" r="22">
      <c t="s" r="A22" s="4">
        <v>324</v>
      </c>
    </row>
    <row spans="1:4" r="23">
      <c t="s" r="A23" s="3">
        <v>298</v>
      </c>
    </row>
    <row spans="1:4" r="24">
      <c t="s" r="A24" s="4">
        <v>320</v>
      </c>
      <c t="s" r="B24" s="4">
        <v>325</v>
      </c>
    </row>
    <row spans="1:4" r="25">
      <c t="s" r="A25" s="4">
        <v>326</v>
      </c>
    </row>
    <row spans="1:4" r="26">
      <c t="s" r="A26" s="3">
        <v>298</v>
      </c>
    </row>
    <row spans="1:4" r="27">
      <c t="s" r="A27" s="4">
        <v>320</v>
      </c>
      <c t="s" r="B27" s="4">
        <v>327</v>
      </c>
    </row>
    <row spans="1:4" r="28">
      <c t="s" r="A28" s="4">
        <v>328</v>
      </c>
    </row>
    <row spans="1:4" r="29">
      <c t="s" r="A29" s="3">
        <v>298</v>
      </c>
    </row>
    <row spans="1:4" r="30">
      <c t="s" r="A30" s="4">
        <v>320</v>
      </c>
      <c t="s" r="B30" s="4">
        <v>323</v>
      </c>
    </row>
    <row spans="1:4" r="31">
      <c t="s" r="A31" s="4">
        <v>329</v>
      </c>
    </row>
    <row spans="1:4" r="32">
      <c t="s" r="A32" s="3">
        <v>298</v>
      </c>
    </row>
    <row spans="1:4" r="33">
      <c t="s" r="A33" s="4">
        <v>320</v>
      </c>
      <c t="s" r="B33" s="4">
        <v>3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1</v>
      </c>
      <c t="s" r="B1" s="2">
        <v>2</v>
      </c>
      <c t="s" r="C1" s="2">
        <v>305</v>
      </c>
    </row>
    <row spans="1:3" r="2">
      <c t="s" r="A2" s="3">
        <v>332</v>
      </c>
    </row>
    <row spans="1:3" r="3">
      <c t="s" r="A3" s="4">
        <v>333</v>
      </c>
      <c t="n" r="B3" s="7">
        <v>37470000</v>
      </c>
    </row>
    <row spans="1:3" r="4">
      <c t="s" r="A4" s="4">
        <v>334</v>
      </c>
    </row>
    <row spans="1:3" r="5">
      <c t="s" r="A5" s="3">
        <v>332</v>
      </c>
    </row>
    <row spans="1:3" r="6">
      <c t="s" r="A6" s="4">
        <v>335</v>
      </c>
      <c t="n" r="B6" s="5">
        <v>117500000</v>
      </c>
    </row>
    <row spans="1:3" r="7">
      <c t="s" r="A7" s="4">
        <v>336</v>
      </c>
    </row>
    <row spans="1:3" r="8">
      <c t="s" r="A8" s="3">
        <v>332</v>
      </c>
    </row>
    <row spans="1:3" r="9">
      <c t="s" r="A9" s="4">
        <v>337</v>
      </c>
      <c t="n" r="B9" s="5">
        <v>1871000</v>
      </c>
    </row>
    <row spans="1:3" r="10">
      <c t="s" r="A10" s="4">
        <v>338</v>
      </c>
    </row>
    <row spans="1:3" r="11">
      <c t="s" r="A11" s="3">
        <v>332</v>
      </c>
    </row>
    <row spans="1:3" r="12">
      <c t="s" r="A12" s="4">
        <v>339</v>
      </c>
      <c t="n" r="B12" s="5">
        <v>275000000</v>
      </c>
      <c t="n" r="C12" s="7">
        <v>275000000</v>
      </c>
    </row>
    <row spans="1:3" r="13">
      <c t="s" r="A13" s="4">
        <v>340</v>
      </c>
      <c t="n" r="B13" s="7">
        <v>15684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41</v>
      </c>
      <c t="s" r="B1" s="2">
        <v>342</v>
      </c>
      <c t="s" r="C1" s="2">
        <v>63</v>
      </c>
      <c t="s" r="D1" s="2">
        <v>2</v>
      </c>
      <c t="s" r="E1" s="2">
        <v>343</v>
      </c>
    </row>
    <row spans="1:5" r="2">
      <c t="s" r="A2" s="3">
        <v>298</v>
      </c>
    </row>
    <row spans="1:5" r="3">
      <c t="s" r="A3" s="4">
        <v>344</v>
      </c>
      <c t="n" r="C3" s="7">
        <v>0</v>
      </c>
      <c t="n" r="D3" s="7">
        <v>60500000</v>
      </c>
    </row>
    <row spans="1:5" r="4">
      <c t="s" r="A4" s="4">
        <v>345</v>
      </c>
    </row>
    <row spans="1:5" r="5">
      <c t="s" r="A5" s="3">
        <v>298</v>
      </c>
    </row>
    <row spans="1:5" r="6">
      <c t="s" r="A6" s="4">
        <v>308</v>
      </c>
      <c t="n" r="E6" s="7">
        <v>60000000</v>
      </c>
    </row>
    <row spans="1:5" r="7">
      <c t="s" r="A7" s="4">
        <v>309</v>
      </c>
      <c t="n" r="E7" s="7">
        <v>150000000</v>
      </c>
    </row>
    <row spans="1:5" r="8">
      <c t="s" r="A8" s="4">
        <v>344</v>
      </c>
      <c t="n" r="B8" s="7">
        <v>307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46</v>
      </c>
      <c t="s" r="B1" s="2">
        <v>347</v>
      </c>
      <c t="s" r="C1" s="2">
        <v>2</v>
      </c>
      <c t="s" r="D1" s="2">
        <v>63</v>
      </c>
      <c t="s" r="E1" s="2">
        <v>2</v>
      </c>
    </row>
    <row spans="1:5" r="2">
      <c t="s" r="A2" s="3">
        <v>348</v>
      </c>
    </row>
    <row spans="1:5" r="3">
      <c t="s" r="A3" s="4">
        <v>349</v>
      </c>
      <c t="n" r="D3" s="7">
        <v>0</v>
      </c>
      <c t="n" r="E3" s="7">
        <v>1288</v>
      </c>
    </row>
    <row spans="1:5" r="4">
      <c t="s" r="A4" s="4">
        <v>350</v>
      </c>
    </row>
    <row spans="1:5" r="5">
      <c t="s" r="A5" s="3">
        <v>348</v>
      </c>
    </row>
    <row spans="1:5" r="6">
      <c t="s" r="A6" s="4">
        <v>351</v>
      </c>
      <c t="n" r="E6" s="5">
        <v>630200</v>
      </c>
    </row>
    <row spans="1:5" r="7">
      <c t="s" r="A7" s="4">
        <v>352</v>
      </c>
    </row>
    <row spans="1:5" r="8">
      <c t="s" r="A8" s="3">
        <v>348</v>
      </c>
    </row>
    <row spans="1:5" r="9">
      <c t="s" r="A9" s="4">
        <v>351</v>
      </c>
      <c t="n" r="B9" s="5">
        <v>620200</v>
      </c>
    </row>
    <row spans="1:5" r="10">
      <c t="s" r="A10" s="4">
        <v>353</v>
      </c>
      <c t="s" r="B10" s="4">
        <v>276</v>
      </c>
    </row>
    <row spans="1:5" r="11">
      <c t="s" r="A11" s="4">
        <v>354</v>
      </c>
      <c t="n" r="B11" s="7">
        <v>12200</v>
      </c>
    </row>
    <row spans="1:5" r="12">
      <c t="s" r="A12" s="4">
        <v>355</v>
      </c>
      <c t="n" r="C12" s="7">
        <v>11000</v>
      </c>
      <c t="n" r="E12" s="7">
        <v>11000</v>
      </c>
    </row>
    <row spans="1:5" r="13">
      <c t="s" r="A13" s="4">
        <v>349</v>
      </c>
      <c t="n" r="C13" s="7">
        <v>1000</v>
      </c>
      <c t="n" r="E13" s="5">
        <v>1200</v>
      </c>
    </row>
    <row spans="1:5" r="14">
      <c t="s" r="A14" s="4">
        <v>356</v>
      </c>
    </row>
    <row spans="1:5" r="15">
      <c t="s" r="A15" s="3">
        <v>348</v>
      </c>
    </row>
    <row spans="1:5" r="16">
      <c t="s" r="A16" s="4">
        <v>351</v>
      </c>
      <c t="n" r="B16" s="5">
        <v>5000</v>
      </c>
    </row>
    <row spans="1:5" r="17">
      <c t="s" r="A17" s="4">
        <v>353</v>
      </c>
      <c t="s" r="B17" s="4">
        <v>357</v>
      </c>
    </row>
    <row spans="1:5" r="18">
      <c t="s" r="A18" s="4">
        <v>354</v>
      </c>
      <c t="n" r="B18" s="7">
        <v>200</v>
      </c>
    </row>
    <row spans="1:5" r="19">
      <c t="s" r="A19" s="4">
        <v>349</v>
      </c>
      <c t="n" r="E19" s="7">
        <v>46</v>
      </c>
    </row>
    <row spans="1:5" r="20">
      <c t="s" r="A20" s="4">
        <v>358</v>
      </c>
    </row>
    <row spans="1:5" r="21">
      <c t="s" r="A21" s="3">
        <v>348</v>
      </c>
    </row>
    <row spans="1:5" r="22">
      <c t="s" r="A22" s="4">
        <v>359</v>
      </c>
      <c t="n" r="C22" s="5">
        <v>3200000</v>
      </c>
      <c t="n" r="E22" s="5">
        <v>32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r="A1" s="1">
        <v>360</v>
      </c>
      <c t="s" r="B1" s="2">
        <v>1</v>
      </c>
    </row>
    <row spans="1:2" r="2">
      <c t="s" r="B2" s="2">
        <v>361</v>
      </c>
    </row>
    <row spans="1:2" r="3">
      <c t="s" r="A3" s="3">
        <v>362</v>
      </c>
    </row>
    <row spans="1:2" r="4">
      <c t="s" r="A4" s="4">
        <v>363</v>
      </c>
      <c t="n" r="B4" s="5">
        <v>0</v>
      </c>
    </row>
    <row spans="1:2" r="5">
      <c t="s" r="A5" s="4">
        <v>364</v>
      </c>
      <c t="n" r="B5" s="5">
        <v>630200</v>
      </c>
    </row>
    <row spans="1:2" r="6">
      <c t="s" r="A6" s="4">
        <v>365</v>
      </c>
      <c t="n" r="B6" s="5">
        <v>0</v>
      </c>
    </row>
    <row spans="1:2" r="7">
      <c t="s" r="A7" s="4">
        <v>366</v>
      </c>
      <c t="n" r="B7" s="5">
        <v>0</v>
      </c>
    </row>
    <row spans="1:2" r="8">
      <c t="s" r="A8" s="4">
        <v>367</v>
      </c>
      <c t="n" r="B8" s="5">
        <v>630200</v>
      </c>
    </row>
    <row spans="1:2" r="9">
      <c t="s" r="A9" s="3">
        <v>368</v>
      </c>
    </row>
    <row spans="1:2" r="10">
      <c t="s" r="A10" s="4">
        <v>369</v>
      </c>
      <c t="n" r="B10" s="7">
        <v>0</v>
      </c>
    </row>
    <row spans="1:2" r="11">
      <c t="s" r="A11" s="4">
        <v>370</v>
      </c>
      <c t="n" r="B11" s="9">
        <v>19.65</v>
      </c>
    </row>
    <row spans="1:2" r="12">
      <c t="s" r="A12" s="4">
        <v>371</v>
      </c>
      <c t="n" r="B12" s="5">
        <v>0</v>
      </c>
    </row>
    <row spans="1:2" r="13">
      <c t="s" r="A13" s="4">
        <v>372</v>
      </c>
      <c t="n" r="B13" s="5">
        <v>0</v>
      </c>
    </row>
    <row spans="1:2" r="14">
      <c t="s" r="A14" s="4">
        <v>373</v>
      </c>
      <c t="n" r="B14" s="10">
        <v>19.65</v>
      </c>
    </row>
    <row spans="1:2" r="15">
      <c t="s" r="A15" s="3">
        <v>374</v>
      </c>
    </row>
    <row spans="1:2" r="16">
      <c t="s" r="A16" s="4">
        <v>375</v>
      </c>
      <c t="s" r="B16" s="4">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5"/>
  </cols>
  <sheetData>
    <row spans="1:5" r="1">
      <c t="s" r="A1" s="1">
        <v>60</v>
      </c>
      <c t="s" r="B1" s="2">
        <v>61</v>
      </c>
      <c t="s" r="D1" s="2">
        <v>62</v>
      </c>
      <c t="s" r="E1" s="2">
        <v>1</v>
      </c>
    </row>
    <row spans="1:5" r="2">
      <c t="s" r="B2" s="2">
        <v>2</v>
      </c>
      <c t="s" r="C2" s="2">
        <v>63</v>
      </c>
      <c t="s" r="D2" s="2">
        <v>63</v>
      </c>
      <c t="s" r="E2" s="2">
        <v>2</v>
      </c>
    </row>
    <row spans="1:5" r="3">
      <c t="s" r="A3" s="4">
        <v>64</v>
      </c>
      <c t="n" r="B3" s="7">
        <v>11225</v>
      </c>
      <c t="n" r="C3" s="7">
        <v>0</v>
      </c>
      <c t="n" r="D3" s="7">
        <v>0</v>
      </c>
      <c t="n" r="E3" s="7">
        <v>14150</v>
      </c>
    </row>
    <row spans="1:5" r="4">
      <c t="s" r="A4" s="3">
        <v>65</v>
      </c>
    </row>
    <row spans="1:5" r="5">
      <c t="s" r="A5" s="4">
        <v>66</v>
      </c>
      <c t="n" r="B5" s="5">
        <v>1610</v>
      </c>
      <c t="n" r="C5" s="5">
        <v>0</v>
      </c>
      <c t="n" r="D5" s="5">
        <v>0</v>
      </c>
      <c t="n" r="E5" s="5">
        <v>1610</v>
      </c>
    </row>
    <row spans="1:5" r="6">
      <c t="s" r="A6" s="4">
        <v>67</v>
      </c>
      <c t="n" r="B6" s="5">
        <v>3625</v>
      </c>
      <c t="n" r="C6" s="5">
        <v>1333</v>
      </c>
      <c t="n" r="D6" s="5">
        <v>2717</v>
      </c>
      <c t="n" r="E6" s="5">
        <v>8559</v>
      </c>
    </row>
    <row spans="1:5" r="7">
      <c t="s" r="A7" s="4">
        <v>68</v>
      </c>
      <c t="n" r="B7" s="5">
        <v>1903</v>
      </c>
      <c t="n" r="C7" s="5">
        <v>30</v>
      </c>
      <c t="n" r="D7" s="5">
        <v>30</v>
      </c>
      <c t="n" r="E7" s="5">
        <v>3363</v>
      </c>
    </row>
    <row spans="1:5" r="8">
      <c t="s" r="A8" s="4">
        <v>69</v>
      </c>
      <c t="n" r="B8" s="5">
        <v>1608</v>
      </c>
      <c t="n" r="C8" s="5">
        <v>3</v>
      </c>
      <c t="n" r="D8" s="5">
        <v>3</v>
      </c>
      <c t="n" r="E8" s="5">
        <v>2665</v>
      </c>
    </row>
    <row spans="1:5" r="9">
      <c t="s" r="A9" s="4">
        <v>70</v>
      </c>
      <c t="n" r="B9" s="5">
        <v>0</v>
      </c>
      <c t="n" r="C9" s="5">
        <v>0</v>
      </c>
      <c t="n" r="D9" s="5">
        <v>0</v>
      </c>
      <c t="n" r="E9" s="5">
        <v>2483</v>
      </c>
    </row>
    <row spans="1:5" r="10">
      <c t="s" r="A10" s="4">
        <v>71</v>
      </c>
      <c t="n" r="B10" s="5">
        <v>-2</v>
      </c>
      <c t="n" r="C10" s="5">
        <v>0</v>
      </c>
      <c t="n" r="D10" s="5">
        <v>0</v>
      </c>
      <c t="n" r="E10" s="5">
        <v>135</v>
      </c>
    </row>
    <row spans="1:5" r="11">
      <c t="s" r="A11" s="4">
        <v>72</v>
      </c>
      <c t="n" r="B11" s="5">
        <v>8744</v>
      </c>
      <c t="n" r="C11" s="5">
        <v>1366</v>
      </c>
      <c t="n" r="D11" s="5">
        <v>2750</v>
      </c>
      <c t="n" r="E11" s="5">
        <v>18815</v>
      </c>
    </row>
    <row spans="1:5" r="12">
      <c t="s" r="A12" s="4">
        <v>73</v>
      </c>
      <c t="n" r="B12" s="5">
        <v>2481</v>
      </c>
      <c t="n" r="C12" s="5">
        <v>-1366</v>
      </c>
      <c t="n" r="D12" s="5">
        <v>-2750</v>
      </c>
      <c t="n" r="E12" s="5">
        <v>-4665</v>
      </c>
    </row>
    <row spans="1:5" r="13">
      <c t="s" r="A13" s="4">
        <v>74</v>
      </c>
      <c t="n" r="B13" s="5">
        <v>-461</v>
      </c>
      <c t="n" r="C13" s="5">
        <v>0</v>
      </c>
      <c t="n" r="D13" s="5">
        <v>0</v>
      </c>
      <c t="n" r="E13" s="5">
        <v>-549</v>
      </c>
    </row>
    <row spans="1:5" r="14">
      <c t="s" r="A14" s="4">
        <v>75</v>
      </c>
      <c t="n" r="B14" s="7">
        <v>2020</v>
      </c>
      <c t="n" r="C14" s="7">
        <v>-1366</v>
      </c>
      <c t="n" r="D14" s="7">
        <v>-2750</v>
      </c>
      <c t="n" r="E14" s="7">
        <v>-5214</v>
      </c>
    </row>
    <row spans="1:5" r="15">
      <c t="s" r="A15" s="3">
        <v>76</v>
      </c>
    </row>
    <row spans="1:5" r="16">
      <c t="s" r="A16" s="4">
        <v>77</v>
      </c>
      <c t="n" r="B16" s="5">
        <v>40000000</v>
      </c>
      <c t="n" r="E16" s="5">
        <v>40000000</v>
      </c>
    </row>
    <row spans="1:5" r="17">
      <c t="s" r="A17" s="4">
        <v>78</v>
      </c>
      <c t="n" r="B17" s="5">
        <v>40000000</v>
      </c>
      <c t="n" r="E17" s="5">
        <v>40000000</v>
      </c>
    </row>
    <row spans="1:5" r="18">
      <c t="s" r="A18" s="4">
        <v>79</v>
      </c>
      <c t="n" r="B18" s="8">
        <v>0.275</v>
      </c>
      <c t="n" r="C18" s="7">
        <v>0</v>
      </c>
      <c t="n" r="D18" s="7">
        <v>0</v>
      </c>
      <c t="n" r="E18" s="8">
        <v>0.3415</v>
      </c>
    </row>
    <row spans="1:5" r="19">
      <c t="s" r="A19" s="4">
        <v>21</v>
      </c>
    </row>
    <row spans="1:5" r="20">
      <c t="s" r="A20" s="3">
        <v>80</v>
      </c>
    </row>
    <row spans="1:5" r="21">
      <c t="s" r="A21" s="4">
        <v>81</v>
      </c>
      <c t="n" r="B21" s="9">
        <v>0.09</v>
      </c>
      <c t="n" r="C21" s="5">
        <v>0</v>
      </c>
      <c t="n" r="D21" s="5">
        <v>0</v>
      </c>
      <c t="n" r="E21" s="9">
        <v>0.08</v>
      </c>
    </row>
    <row spans="1:5" r="22">
      <c t="s" r="A22" s="4">
        <v>82</v>
      </c>
      <c t="n" r="B22" s="10">
        <v>0.09</v>
      </c>
      <c t="n" r="C22" s="7">
        <v>0</v>
      </c>
      <c t="n" r="D22" s="7">
        <v>0</v>
      </c>
      <c t="n" r="E22" s="10">
        <v>0.08</v>
      </c>
    </row>
    <row spans="1:5" r="23">
      <c t="s" r="A23" s="3">
        <v>76</v>
      </c>
    </row>
    <row spans="1:5" r="24">
      <c t="s" r="A24" s="4">
        <v>77</v>
      </c>
      <c t="n" r="B24" s="5">
        <v>20000000</v>
      </c>
      <c t="n" r="C24" s="5">
        <v>0</v>
      </c>
      <c t="n" r="D24" s="5">
        <v>0</v>
      </c>
      <c t="n" r="E24" s="5">
        <v>20000000</v>
      </c>
    </row>
    <row spans="1:5" r="25">
      <c t="s" r="A25" s="4">
        <v>78</v>
      </c>
      <c t="n" r="B25" s="5">
        <v>20000000</v>
      </c>
      <c t="n" r="C25" s="5">
        <v>0</v>
      </c>
      <c t="n" r="D25" s="5">
        <v>0</v>
      </c>
      <c t="n" r="E25" s="5">
        <v>2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0"/>
    <col customWidth="1" max="3" min="3" width="37"/>
  </cols>
  <sheetData>
    <row spans="1:3" r="1">
      <c t="s" r="A1" s="1">
        <v>377</v>
      </c>
      <c t="s" r="B1" s="2">
        <v>61</v>
      </c>
      <c t="s" r="C1" s="2">
        <v>1</v>
      </c>
    </row>
    <row spans="1:3" r="2">
      <c t="s" r="B2" s="2">
        <v>361</v>
      </c>
      <c t="s" r="C2" s="2">
        <v>378</v>
      </c>
    </row>
    <row spans="1:3" r="3">
      <c t="s" r="A3" s="3">
        <v>379</v>
      </c>
    </row>
    <row spans="1:3" r="4">
      <c t="s" r="A4" s="4">
        <v>380</v>
      </c>
      <c t="n" r="C4" s="8">
        <v>0.275</v>
      </c>
    </row>
    <row spans="1:3" r="5">
      <c t="s" r="A5" s="4">
        <v>381</v>
      </c>
      <c t="n" r="C5" s="10">
        <v>1.1</v>
      </c>
    </row>
    <row spans="1:3" r="6">
      <c t="s" r="A6" s="4">
        <v>382</v>
      </c>
      <c t="n" r="B6" s="12">
        <v>0.275</v>
      </c>
    </row>
    <row spans="1:3" r="7">
      <c t="s" r="A7" s="4">
        <v>383</v>
      </c>
      <c t="n" r="C7" s="7">
        <v>11</v>
      </c>
    </row>
    <row spans="1:3" r="8">
      <c t="s" r="A8" s="4">
        <v>384</v>
      </c>
      <c t="n" r="C8" s="7">
        <v>44</v>
      </c>
    </row>
    <row spans="1:3" r="9">
      <c t="s" r="A9" s="4">
        <v>21</v>
      </c>
    </row>
    <row spans="1:3" r="10">
      <c t="s" r="A10" s="3">
        <v>379</v>
      </c>
    </row>
    <row spans="1:3" r="11">
      <c t="s" r="A11" s="4">
        <v>380</v>
      </c>
      <c t="n" r="C11" s="8">
        <v>0.275</v>
      </c>
    </row>
    <row spans="1:3" r="12">
      <c t="s" r="A12" s="4">
        <v>385</v>
      </c>
      <c t="n" r="B12" s="5">
        <v>20000000</v>
      </c>
      <c t="n" r="C12" s="5">
        <v>20000000</v>
      </c>
    </row>
    <row spans="1:3" r="13">
      <c t="s" r="A13" s="4">
        <v>23</v>
      </c>
    </row>
    <row spans="1:3" r="14">
      <c t="s" r="A14" s="3">
        <v>379</v>
      </c>
    </row>
    <row spans="1:3" r="15">
      <c t="s" r="A15" s="4">
        <v>380</v>
      </c>
      <c t="n" r="C15" s="8">
        <v>0.275</v>
      </c>
    </row>
    <row spans="1:3" r="16">
      <c t="s" r="A16" s="4">
        <v>385</v>
      </c>
      <c t="n" r="B16" s="5">
        <v>20000000</v>
      </c>
      <c t="n" r="C16" s="5">
        <v>20000000</v>
      </c>
    </row>
    <row spans="1:3" r="17">
      <c t="s" r="A17" s="4">
        <v>386</v>
      </c>
      <c t="n" r="C17" s="10">
        <v>1.65</v>
      </c>
    </row>
    <row spans="1:3" r="18">
      <c t="s" r="A18" s="4">
        <v>387</v>
      </c>
      <c t="s" r="C18" s="4">
        <v>388</v>
      </c>
    </row>
    <row spans="1:3" r="19">
      <c t="s" r="A19" s="4">
        <v>389</v>
      </c>
    </row>
    <row spans="1:3" r="20">
      <c t="s" r="A20" s="3">
        <v>379</v>
      </c>
    </row>
    <row spans="1:3" r="21">
      <c t="s" r="A21" s="4">
        <v>385</v>
      </c>
      <c t="n" r="B21" s="5">
        <v>12500000</v>
      </c>
      <c t="n" r="C21" s="5">
        <v>12500000</v>
      </c>
    </row>
    <row spans="1:3" r="22">
      <c t="s" r="A22" s="4">
        <v>390</v>
      </c>
    </row>
    <row spans="1:3" r="23">
      <c t="s" r="A23" s="3">
        <v>379</v>
      </c>
    </row>
    <row spans="1:3" r="24">
      <c t="s" r="A24" s="4">
        <v>391</v>
      </c>
      <c t="n" r="C24" s="8">
        <v>0.31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8"/>
    <col customWidth="1" max="2" min="2" width="24"/>
  </cols>
  <sheetData>
    <row spans="1:2" r="1">
      <c t="s" r="A1" s="1">
        <v>392</v>
      </c>
      <c t="s" r="B1" s="2">
        <v>1</v>
      </c>
    </row>
    <row spans="1:2" r="2">
      <c t="s" r="B2" s="2">
        <v>393</v>
      </c>
    </row>
    <row spans="1:2" r="3">
      <c t="s" r="A3" s="4">
        <v>394</v>
      </c>
    </row>
    <row spans="1:2" r="4">
      <c t="s" r="A4" s="3">
        <v>395</v>
      </c>
    </row>
    <row spans="1:2" r="5">
      <c t="s" r="A5" s="4">
        <v>396</v>
      </c>
      <c t="s" r="B5" s="4">
        <v>397</v>
      </c>
    </row>
    <row spans="1:2" r="6">
      <c t="s" r="A6" s="4">
        <v>398</v>
      </c>
      <c t="s" r="B6" s="4">
        <v>399</v>
      </c>
    </row>
    <row spans="1:2" r="7">
      <c t="s" r="A7" s="4">
        <v>400</v>
      </c>
    </row>
    <row spans="1:2" r="8">
      <c t="s" r="A8" s="3">
        <v>395</v>
      </c>
    </row>
    <row spans="1:2" r="9">
      <c t="s" r="A9" s="4">
        <v>391</v>
      </c>
      <c t="n" r="B9" s="8">
        <v>0.3163</v>
      </c>
    </row>
    <row spans="1:2" r="10">
      <c t="s" r="A10" s="4">
        <v>401</v>
      </c>
    </row>
    <row spans="1:2" r="11">
      <c t="s" r="A11" s="3">
        <v>395</v>
      </c>
    </row>
    <row spans="1:2" r="12">
      <c t="s" r="A12" s="4">
        <v>391</v>
      </c>
      <c t="n" r="B12" s="8">
        <v>0.3438</v>
      </c>
    </row>
    <row spans="1:2" r="13">
      <c t="s" r="A13" s="4">
        <v>402</v>
      </c>
    </row>
    <row spans="1:2" r="14">
      <c t="s" r="A14" s="3">
        <v>395</v>
      </c>
    </row>
    <row spans="1:2" r="15">
      <c t="s" r="A15" s="4">
        <v>396</v>
      </c>
      <c t="s" r="B15" s="4">
        <v>403</v>
      </c>
    </row>
    <row spans="1:2" r="16">
      <c t="s" r="A16" s="4">
        <v>398</v>
      </c>
      <c t="s" r="B16" s="4">
        <v>404</v>
      </c>
    </row>
    <row spans="1:2" r="17">
      <c t="s" r="A17" s="4">
        <v>405</v>
      </c>
    </row>
    <row spans="1:2" r="18">
      <c t="s" r="A18" s="3">
        <v>395</v>
      </c>
    </row>
    <row spans="1:2" r="19">
      <c t="s" r="A19" s="4">
        <v>391</v>
      </c>
      <c t="n" r="B19" s="8">
        <v>0.3438</v>
      </c>
    </row>
    <row spans="1:2" r="20">
      <c t="s" r="A20" s="4">
        <v>406</v>
      </c>
    </row>
    <row spans="1:2" r="21">
      <c t="s" r="A21" s="3">
        <v>395</v>
      </c>
    </row>
    <row spans="1:2" r="22">
      <c t="s" r="A22" s="4">
        <v>391</v>
      </c>
      <c t="n" r="B22" s="8">
        <v>0.4125</v>
      </c>
    </row>
    <row spans="1:2" r="23">
      <c t="s" r="A23" s="4">
        <v>407</v>
      </c>
    </row>
    <row spans="1:2" r="24">
      <c t="s" r="A24" s="3">
        <v>395</v>
      </c>
    </row>
    <row spans="1:2" r="25">
      <c t="s" r="A25" s="4">
        <v>396</v>
      </c>
      <c t="s" r="B25" s="4">
        <v>408</v>
      </c>
    </row>
    <row spans="1:2" r="26">
      <c t="s" r="A26" s="4">
        <v>398</v>
      </c>
      <c t="s" r="B26" s="4">
        <v>408</v>
      </c>
    </row>
    <row spans="1:2" r="27">
      <c t="s" r="A27" s="4">
        <v>409</v>
      </c>
    </row>
    <row spans="1:2" r="28">
      <c t="s" r="A28" s="3">
        <v>395</v>
      </c>
    </row>
    <row spans="1:2" r="29">
      <c t="s" r="A29" s="4">
        <v>391</v>
      </c>
      <c t="n" r="B29" s="8">
        <v>0.41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5"/>
    <col customWidth="1" max="8" min="8" width="15"/>
    <col customWidth="1" max="9" min="9" width="14"/>
  </cols>
  <sheetData>
    <row spans="1:9" r="1">
      <c t="s" r="A1" s="1">
        <v>410</v>
      </c>
      <c t="s" r="B1" s="2">
        <v>411</v>
      </c>
      <c t="s" r="C1" s="2">
        <v>61</v>
      </c>
      <c t="s" r="E1" s="2">
        <v>412</v>
      </c>
      <c t="s" r="F1" s="2">
        <v>413</v>
      </c>
      <c t="s" r="G1" s="2">
        <v>62</v>
      </c>
      <c t="s" r="H1" s="2">
        <v>1</v>
      </c>
    </row>
    <row spans="1:9" r="2">
      <c t="s" r="B2" s="2">
        <v>414</v>
      </c>
      <c t="s" r="C2" s="2">
        <v>2</v>
      </c>
      <c t="s" r="D2" s="2">
        <v>63</v>
      </c>
      <c t="s" r="E2" s="2">
        <v>2</v>
      </c>
      <c t="s" r="F2" s="2">
        <v>414</v>
      </c>
      <c t="s" r="G2" s="2">
        <v>63</v>
      </c>
      <c t="s" r="H2" s="2">
        <v>2</v>
      </c>
      <c t="s" r="I2" s="2">
        <v>25</v>
      </c>
    </row>
    <row spans="1:9" r="3">
      <c t="s" r="A3" s="3">
        <v>415</v>
      </c>
    </row>
    <row spans="1:9" r="4">
      <c t="s" r="A4" s="4">
        <v>75</v>
      </c>
      <c t="n" r="B4" s="7">
        <v>0</v>
      </c>
      <c t="n" r="C4" s="7">
        <v>2020</v>
      </c>
      <c t="n" r="D4" s="7">
        <v>-1366</v>
      </c>
      <c t="n" r="E4" s="7">
        <v>1470</v>
      </c>
      <c t="n" r="F4" s="7">
        <v>-6684</v>
      </c>
      <c t="n" r="G4" s="7">
        <v>-2750</v>
      </c>
      <c t="n" r="H4" s="7">
        <v>-5214</v>
      </c>
      <c t="n" r="I4" s="7">
        <v>-4727</v>
      </c>
    </row>
    <row spans="1:9" r="5">
      <c t="s" r="A5" s="4">
        <v>416</v>
      </c>
      <c t="n" r="C5" s="5">
        <v>3520</v>
      </c>
      <c t="n" r="E5" s="5">
        <v>3378</v>
      </c>
    </row>
    <row spans="1:9" r="6">
      <c t="s" r="A6" s="4">
        <v>417</v>
      </c>
      <c t="n" r="C6" s="5">
        <v>0</v>
      </c>
      <c t="n" r="H6" s="5">
        <v>0</v>
      </c>
    </row>
    <row spans="1:9" r="7">
      <c t="s" r="A7" s="4">
        <v>418</v>
      </c>
      <c t="n" r="C7" s="5">
        <v>0</v>
      </c>
      <c t="n" r="H7" s="5">
        <v>0</v>
      </c>
    </row>
    <row spans="1:9" r="8">
      <c t="s" r="A8" s="4">
        <v>419</v>
      </c>
      <c t="n" r="C8" s="5">
        <v>11000</v>
      </c>
      <c t="n" r="H8" s="5">
        <v>13660</v>
      </c>
    </row>
    <row spans="1:9" r="9">
      <c t="s" r="A9" s="4">
        <v>420</v>
      </c>
      <c t="n" r="C9" s="5">
        <v>-7652</v>
      </c>
      <c t="n" r="H9" s="5">
        <v>-10497</v>
      </c>
    </row>
    <row spans="1:9" r="10">
      <c t="s" r="A10" s="4">
        <v>421</v>
      </c>
      <c t="n" r="C10" s="5">
        <v>-119</v>
      </c>
      <c t="n" r="H10" s="7">
        <v>-163</v>
      </c>
    </row>
    <row spans="1:9" r="11">
      <c t="s" r="A11" s="4">
        <v>422</v>
      </c>
      <c t="n" r="C11" s="7">
        <v>3467</v>
      </c>
      <c t="n" r="E11" s="5">
        <v>3326</v>
      </c>
    </row>
    <row spans="1:9" r="12">
      <c t="s" r="A12" s="3">
        <v>423</v>
      </c>
    </row>
    <row spans="1:9" r="13">
      <c t="s" r="A13" s="4">
        <v>77</v>
      </c>
      <c t="n" r="C13" s="5">
        <v>40000000</v>
      </c>
      <c t="n" r="H13" s="5">
        <v>40000000</v>
      </c>
    </row>
    <row spans="1:9" r="14">
      <c t="s" r="A14" s="4">
        <v>78</v>
      </c>
      <c t="n" r="C14" s="5">
        <v>40000000</v>
      </c>
      <c t="n" r="H14" s="5">
        <v>40000000</v>
      </c>
    </row>
    <row spans="1:9" r="15">
      <c t="s" r="A15" s="4">
        <v>21</v>
      </c>
    </row>
    <row spans="1:9" r="16">
      <c t="s" r="A16" s="3">
        <v>423</v>
      </c>
    </row>
    <row spans="1:9" r="17">
      <c t="s" r="A17" s="4">
        <v>77</v>
      </c>
      <c t="n" r="C17" s="5">
        <v>20000000</v>
      </c>
      <c t="n" r="D17" s="5">
        <v>0</v>
      </c>
      <c t="n" r="G17" s="5">
        <v>0</v>
      </c>
      <c t="n" r="H17" s="5">
        <v>20000000</v>
      </c>
    </row>
    <row spans="1:9" r="18">
      <c t="s" r="A18" s="4">
        <v>78</v>
      </c>
      <c t="n" r="C18" s="5">
        <v>20000000</v>
      </c>
      <c t="n" r="D18" s="5">
        <v>0</v>
      </c>
      <c t="n" r="G18" s="5">
        <v>0</v>
      </c>
      <c t="n" r="H18" s="5">
        <v>20000000</v>
      </c>
    </row>
    <row spans="1:9" r="19">
      <c t="s" r="A19" s="3">
        <v>424</v>
      </c>
    </row>
    <row spans="1:9" r="20">
      <c t="s" r="A20" s="4">
        <v>81</v>
      </c>
      <c t="n" r="C20" s="10">
        <v>0.09</v>
      </c>
      <c t="n" r="D20" s="7">
        <v>0</v>
      </c>
      <c t="n" r="G20" s="7">
        <v>0</v>
      </c>
      <c t="n" r="H20" s="10">
        <v>0.08</v>
      </c>
    </row>
    <row spans="1:9" r="21">
      <c t="s" r="A21" s="4">
        <v>82</v>
      </c>
      <c t="n" r="C21" s="10">
        <v>0.09</v>
      </c>
      <c t="n" r="D21" s="7">
        <v>0</v>
      </c>
      <c t="n" r="G21" s="7">
        <v>0</v>
      </c>
      <c t="n" r="H21" s="10">
        <v>0.08</v>
      </c>
    </row>
    <row spans="1:9" r="22">
      <c t="s" r="A22" s="4">
        <v>23</v>
      </c>
    </row>
    <row spans="1:9" r="23">
      <c t="s" r="A23" s="3">
        <v>423</v>
      </c>
    </row>
    <row spans="1:9" r="24">
      <c t="s" r="A24" s="4">
        <v>77</v>
      </c>
      <c t="n" r="C24" s="5">
        <v>20000000</v>
      </c>
      <c t="n" r="H24" s="5">
        <v>20000000</v>
      </c>
    </row>
    <row spans="1:9" r="25">
      <c t="s" r="A25" s="4">
        <v>78</v>
      </c>
      <c t="n" r="C25" s="5">
        <v>20000000</v>
      </c>
      <c t="n" r="H25" s="5">
        <v>20000000</v>
      </c>
    </row>
    <row spans="1:9" r="26">
      <c t="s" r="A26" s="3">
        <v>424</v>
      </c>
    </row>
    <row spans="1:9" r="27">
      <c t="s" r="A27" s="4">
        <v>81</v>
      </c>
      <c t="n" r="C27" s="10">
        <v>0.09</v>
      </c>
      <c t="n" r="H27" s="10">
        <v>0.08</v>
      </c>
    </row>
    <row spans="1:9" r="28">
      <c t="s" r="A28" s="4">
        <v>82</v>
      </c>
      <c t="n" r="C28" s="10">
        <v>0.09</v>
      </c>
      <c t="n" r="H28" s="10">
        <v>0.08</v>
      </c>
    </row>
    <row spans="1:9" r="29">
      <c t="s" r="A29" s="4">
        <v>115</v>
      </c>
    </row>
    <row spans="1:9" r="30">
      <c t="s" r="A30" s="3">
        <v>415</v>
      </c>
    </row>
    <row spans="1:9" r="31">
      <c t="s" r="A31" s="4">
        <v>75</v>
      </c>
      <c t="n" r="C31" s="7">
        <v>-1500</v>
      </c>
      <c t="n" r="E31" s="5">
        <v>-1908</v>
      </c>
    </row>
    <row spans="1:9" r="32">
      <c t="s" r="A32" s="4">
        <v>425</v>
      </c>
    </row>
    <row spans="1:9" r="33">
      <c t="s" r="A33" s="3">
        <v>415</v>
      </c>
    </row>
    <row spans="1:9" r="34">
      <c t="s" r="A34" s="4">
        <v>420</v>
      </c>
      <c t="n" r="C34" s="5">
        <v>-7533</v>
      </c>
      <c t="n" r="H34" s="7">
        <v>-10334</v>
      </c>
    </row>
    <row spans="1:9" r="35">
      <c t="s" r="A35" s="4">
        <v>426</v>
      </c>
    </row>
    <row spans="1:9" r="36">
      <c t="s" r="A36" s="3">
        <v>415</v>
      </c>
    </row>
    <row spans="1:9" r="37">
      <c t="s" r="A37" s="4">
        <v>75</v>
      </c>
      <c t="n" r="E37" s="5">
        <v>1689</v>
      </c>
    </row>
    <row spans="1:9" r="38">
      <c t="s" r="A38" s="4">
        <v>419</v>
      </c>
      <c t="n" r="C38" s="5">
        <v>5500</v>
      </c>
      <c t="n" r="H38" s="5">
        <v>6830</v>
      </c>
    </row>
    <row spans="1:9" r="39">
      <c t="s" r="A39" s="4">
        <v>427</v>
      </c>
      <c t="n" r="C39" s="5">
        <v>5500</v>
      </c>
      <c t="n" r="H39" s="5">
        <v>6830</v>
      </c>
    </row>
    <row spans="1:9" r="40">
      <c t="s" r="A40" s="4">
        <v>420</v>
      </c>
      <c t="n" r="C40" s="5">
        <v>-3766</v>
      </c>
      <c t="n" r="H40" s="5">
        <v>-5167</v>
      </c>
    </row>
    <row spans="1:9" r="41">
      <c t="s" r="A41" s="4">
        <v>422</v>
      </c>
      <c t="n" r="C41" s="5">
        <v>1734</v>
      </c>
      <c t="n" r="E41" s="5">
        <v>1663</v>
      </c>
    </row>
    <row spans="1:9" r="42">
      <c t="s" r="A42" s="4">
        <v>428</v>
      </c>
    </row>
    <row spans="1:9" r="43">
      <c t="s" r="A43" s="3">
        <v>415</v>
      </c>
    </row>
    <row spans="1:9" r="44">
      <c t="s" r="A44" s="4">
        <v>75</v>
      </c>
      <c t="n" r="E44" s="5">
        <v>1689</v>
      </c>
    </row>
    <row spans="1:9" r="45">
      <c t="s" r="A45" s="4">
        <v>419</v>
      </c>
      <c t="n" r="C45" s="5">
        <v>5500</v>
      </c>
      <c t="n" r="H45" s="5">
        <v>6830</v>
      </c>
    </row>
    <row spans="1:9" r="46">
      <c t="s" r="A46" s="4">
        <v>427</v>
      </c>
      <c t="n" r="C46" s="5">
        <v>5500</v>
      </c>
      <c t="n" r="H46" s="5">
        <v>6830</v>
      </c>
    </row>
    <row spans="1:9" r="47">
      <c t="s" r="A47" s="4">
        <v>420</v>
      </c>
      <c t="n" r="C47" s="5">
        <v>-3767</v>
      </c>
      <c t="n" r="H47" s="5">
        <v>-5167</v>
      </c>
    </row>
    <row spans="1:9" r="48">
      <c t="s" r="A48" s="4">
        <v>422</v>
      </c>
      <c t="n" r="C48" s="5">
        <v>1733</v>
      </c>
      <c t="n" r="E48" s="7">
        <v>1663</v>
      </c>
    </row>
    <row spans="1:9" r="49">
      <c t="s" r="A49" s="4">
        <v>350</v>
      </c>
    </row>
    <row spans="1:9" r="50">
      <c t="s" r="A50" s="3">
        <v>415</v>
      </c>
    </row>
    <row spans="1:9" r="51">
      <c t="s" r="A51" s="4">
        <v>419</v>
      </c>
      <c t="n" r="C51" s="7">
        <v>172</v>
      </c>
      <c t="n" r="H51" s="7">
        <v>215</v>
      </c>
    </row>
  </sheetData>
  <mergeCells count="3">
    <mergeCell ref="A1:A2"/>
    <mergeCell ref="C1:D1"/>
    <mergeCell ref="H1:I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23"/>
    <col customWidth="1" max="4" min="4" width="30"/>
    <col customWidth="1" max="5" min="5" width="30"/>
    <col customWidth="1" max="6" min="6" width="21"/>
  </cols>
  <sheetData>
    <row spans="1:6" r="1">
      <c t="s" r="A1" s="1">
        <v>429</v>
      </c>
      <c t="s" r="B1" s="2">
        <v>430</v>
      </c>
      <c t="s" r="C1" s="2">
        <v>431</v>
      </c>
      <c t="s" r="D1" s="2">
        <v>432</v>
      </c>
      <c t="s" r="E1" s="2">
        <v>432</v>
      </c>
      <c t="s" r="F1" s="2">
        <v>433</v>
      </c>
    </row>
    <row spans="1:6" r="2">
      <c t="s" r="A2" s="4">
        <v>434</v>
      </c>
    </row>
    <row spans="1:6" r="3">
      <c t="s" r="A3" s="3">
        <v>435</v>
      </c>
    </row>
    <row spans="1:6" r="4">
      <c t="s" r="A4" s="4">
        <v>436</v>
      </c>
      <c t="s" r="E4" s="4">
        <v>437</v>
      </c>
    </row>
    <row spans="1:6" r="5">
      <c t="s" r="A5" s="4">
        <v>438</v>
      </c>
      <c t="n" r="D5" s="5">
        <v>176000</v>
      </c>
      <c t="n" r="E5" s="5">
        <v>115000</v>
      </c>
    </row>
    <row spans="1:6" r="6">
      <c t="s" r="A6" s="4">
        <v>439</v>
      </c>
      <c t="n" r="E6" s="5">
        <v>57500</v>
      </c>
    </row>
    <row spans="1:6" r="7">
      <c t="s" r="A7" s="4">
        <v>440</v>
      </c>
      <c t="n" r="E7" s="5">
        <v>230000</v>
      </c>
    </row>
    <row spans="1:6" r="8">
      <c t="s" r="A8" s="4">
        <v>441</v>
      </c>
      <c t="n" r="D8" s="11">
        <v>0.4</v>
      </c>
      <c t="n" r="E8" s="11">
        <v>0.4</v>
      </c>
    </row>
    <row spans="1:6" r="9">
      <c t="s" r="A9" s="4">
        <v>442</v>
      </c>
    </row>
    <row spans="1:6" r="10">
      <c t="s" r="A10" s="3">
        <v>435</v>
      </c>
    </row>
    <row spans="1:6" r="11">
      <c t="s" r="A11" s="4">
        <v>438</v>
      </c>
      <c t="n" r="C11" s="5">
        <v>345000</v>
      </c>
    </row>
    <row spans="1:6" r="12">
      <c t="s" r="A12" s="4">
        <v>443</v>
      </c>
    </row>
    <row spans="1:6" r="13">
      <c t="s" r="A13" s="3">
        <v>435</v>
      </c>
    </row>
    <row spans="1:6" r="14">
      <c t="s" r="A14" s="4">
        <v>438</v>
      </c>
      <c t="n" r="E14" s="5">
        <v>460000</v>
      </c>
    </row>
    <row spans="1:6" r="15">
      <c t="s" r="A15" s="4">
        <v>444</v>
      </c>
    </row>
    <row spans="1:6" r="16">
      <c t="s" r="A16" s="3">
        <v>435</v>
      </c>
    </row>
    <row spans="1:6" r="17">
      <c t="s" r="A17" s="4">
        <v>438</v>
      </c>
      <c t="n" r="E17" s="5">
        <v>345000</v>
      </c>
    </row>
    <row spans="1:6" r="18">
      <c t="s" r="A18" s="4">
        <v>445</v>
      </c>
    </row>
    <row spans="1:6" r="19">
      <c t="s" r="A19" s="3">
        <v>435</v>
      </c>
    </row>
    <row spans="1:6" r="20">
      <c t="s" r="A20" s="4">
        <v>438</v>
      </c>
      <c t="n" r="E20" s="5">
        <v>115000</v>
      </c>
    </row>
    <row spans="1:6" r="21">
      <c t="s" r="A21" s="4">
        <v>446</v>
      </c>
    </row>
    <row spans="1:6" r="22">
      <c t="s" r="A22" s="3">
        <v>435</v>
      </c>
    </row>
    <row spans="1:6" r="23">
      <c t="s" r="A23" s="4">
        <v>438</v>
      </c>
      <c t="n" r="D23" s="5">
        <v>161000</v>
      </c>
    </row>
    <row spans="1:6" r="24">
      <c t="s" r="A24" s="4">
        <v>447</v>
      </c>
    </row>
    <row spans="1:6" r="25">
      <c t="s" r="A25" s="3">
        <v>435</v>
      </c>
    </row>
    <row spans="1:6" r="26">
      <c t="s" r="A26" s="4">
        <v>438</v>
      </c>
      <c t="n" r="E26" s="5">
        <v>460000</v>
      </c>
    </row>
    <row spans="1:6" r="27">
      <c t="s" r="A27" s="4">
        <v>448</v>
      </c>
    </row>
    <row spans="1:6" r="28">
      <c t="s" r="A28" s="3">
        <v>435</v>
      </c>
    </row>
    <row spans="1:6" r="29">
      <c t="s" r="A29" s="4">
        <v>438</v>
      </c>
      <c t="n" r="E29" s="5">
        <v>115000</v>
      </c>
    </row>
    <row spans="1:6" r="30">
      <c t="s" r="A30" s="4">
        <v>449</v>
      </c>
    </row>
    <row spans="1:6" r="31">
      <c t="s" r="A31" s="3">
        <v>435</v>
      </c>
    </row>
    <row spans="1:6" r="32">
      <c t="s" r="A32" s="4">
        <v>438</v>
      </c>
      <c t="n" r="E32" s="5">
        <v>460000</v>
      </c>
    </row>
    <row spans="1:6" r="33">
      <c t="s" r="A33" s="4">
        <v>450</v>
      </c>
    </row>
    <row spans="1:6" r="34">
      <c t="s" r="A34" s="3">
        <v>435</v>
      </c>
    </row>
    <row spans="1:6" r="35">
      <c t="s" r="A35" s="4">
        <v>436</v>
      </c>
      <c t="s" r="B35" s="4">
        <v>437</v>
      </c>
    </row>
    <row spans="1:6" r="36">
      <c t="s" r="A36" s="4">
        <v>451</v>
      </c>
    </row>
    <row spans="1:6" r="37">
      <c t="s" r="A37" s="3">
        <v>435</v>
      </c>
    </row>
    <row spans="1:6" r="38">
      <c t="s" r="A38" s="4">
        <v>436</v>
      </c>
      <c t="s" r="E38" s="4">
        <v>437</v>
      </c>
    </row>
    <row spans="1:6" r="39">
      <c t="s" r="A39" s="4">
        <v>452</v>
      </c>
    </row>
    <row spans="1:6" r="40">
      <c t="s" r="A40" s="3">
        <v>435</v>
      </c>
    </row>
    <row spans="1:6" r="41">
      <c t="s" r="A41" s="4">
        <v>441</v>
      </c>
      <c t="n" r="F41" s="11">
        <v>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r="A1" s="1">
        <v>453</v>
      </c>
      <c t="s" r="B1" s="2">
        <v>454</v>
      </c>
      <c t="s" r="C1" s="2">
        <v>62</v>
      </c>
      <c t="s" r="D1" s="2">
        <v>1</v>
      </c>
    </row>
    <row spans="1:4" r="2">
      <c t="s" r="B2" s="2">
        <v>455</v>
      </c>
      <c t="s" r="C2" s="2">
        <v>63</v>
      </c>
      <c t="s" r="D2" s="2">
        <v>2</v>
      </c>
    </row>
    <row spans="1:4" r="3">
      <c t="s" r="A3" s="3">
        <v>456</v>
      </c>
    </row>
    <row spans="1:4" r="4">
      <c t="s" r="A4" s="4">
        <v>457</v>
      </c>
      <c t="n" r="C4" s="7">
        <v>56223000</v>
      </c>
      <c t="n" r="D4" s="7">
        <v>202798000</v>
      </c>
    </row>
    <row spans="1:4" r="5">
      <c t="s" r="A5" s="4">
        <v>458</v>
      </c>
    </row>
    <row spans="1:4" r="6">
      <c t="s" r="A6" s="3">
        <v>456</v>
      </c>
    </row>
    <row spans="1:4" r="7">
      <c t="s" r="A7" s="4">
        <v>436</v>
      </c>
      <c t="s" r="D7" s="4">
        <v>459</v>
      </c>
    </row>
    <row spans="1:4" r="8">
      <c t="s" r="A8" s="4">
        <v>460</v>
      </c>
    </row>
    <row spans="1:4" r="9">
      <c t="s" r="A9" s="3">
        <v>456</v>
      </c>
    </row>
    <row spans="1:4" r="10">
      <c t="s" r="A10" s="4">
        <v>461</v>
      </c>
      <c t="n" r="B10" s="7">
        <v>2778</v>
      </c>
    </row>
    <row spans="1:4" r="11">
      <c t="s" r="A11" s="4">
        <v>462</v>
      </c>
    </row>
    <row spans="1:4" r="12">
      <c t="s" r="A12" s="3">
        <v>456</v>
      </c>
    </row>
    <row spans="1:4" r="13">
      <c t="s" r="A13" s="4">
        <v>463</v>
      </c>
      <c t="n" r="D13" s="7">
        <v>83333</v>
      </c>
    </row>
    <row spans="1:4" r="14">
      <c t="s" r="A14" s="4">
        <v>464</v>
      </c>
    </row>
    <row spans="1:4" r="15">
      <c t="s" r="A15" s="3">
        <v>456</v>
      </c>
    </row>
    <row spans="1:4" r="16">
      <c t="s" r="A16" s="4">
        <v>463</v>
      </c>
      <c t="n" r="D16" s="5">
        <v>166667</v>
      </c>
    </row>
    <row spans="1:4" r="17">
      <c t="s" r="A17" s="4">
        <v>465</v>
      </c>
    </row>
    <row spans="1:4" r="18">
      <c t="s" r="A18" s="3">
        <v>456</v>
      </c>
    </row>
    <row spans="1:4" r="19">
      <c t="s" r="A19" s="4">
        <v>466</v>
      </c>
      <c t="n" r="D19" s="5">
        <v>179000000</v>
      </c>
    </row>
    <row spans="1:4" r="20">
      <c t="s" r="A20" s="4">
        <v>457</v>
      </c>
      <c t="n" r="D20" s="5">
        <v>163000000</v>
      </c>
    </row>
    <row spans="1:4" r="21">
      <c t="s" r="A21" s="4">
        <v>467</v>
      </c>
      <c t="n" r="D21" s="5">
        <v>29700000</v>
      </c>
    </row>
    <row spans="1:4" r="22">
      <c t="s" r="A22" s="4">
        <v>468</v>
      </c>
      <c t="n" r="D22" s="7">
        <v>252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r="A1" s="1">
        <v>469</v>
      </c>
      <c t="s" r="B1" s="2">
        <v>61</v>
      </c>
      <c t="s" r="D1" s="2">
        <v>62</v>
      </c>
      <c t="s" r="E1" s="2">
        <v>1</v>
      </c>
    </row>
    <row spans="1:6" r="2">
      <c t="s" r="B2" s="2">
        <v>2</v>
      </c>
      <c t="s" r="C2" s="2">
        <v>63</v>
      </c>
      <c t="s" r="D2" s="2">
        <v>63</v>
      </c>
      <c t="s" r="E2" s="2">
        <v>2</v>
      </c>
      <c t="s" r="F2" s="2">
        <v>25</v>
      </c>
    </row>
    <row spans="1:6" r="3">
      <c t="s" r="A3" s="3">
        <v>470</v>
      </c>
    </row>
    <row spans="1:6" r="4">
      <c t="s" r="A4" s="4">
        <v>64</v>
      </c>
      <c t="n" r="B4" s="7">
        <v>11225000</v>
      </c>
      <c t="n" r="C4" s="7">
        <v>0</v>
      </c>
      <c t="n" r="D4" s="7">
        <v>0</v>
      </c>
      <c t="n" r="E4" s="7">
        <v>14150000</v>
      </c>
    </row>
    <row spans="1:6" r="5">
      <c t="s" r="A5" s="4">
        <v>29</v>
      </c>
      <c t="n" r="B5" s="5">
        <v>9059000</v>
      </c>
      <c t="n" r="E5" s="5">
        <v>9059000</v>
      </c>
      <c t="n" r="F5" s="7">
        <v>22000</v>
      </c>
    </row>
    <row spans="1:6" r="6">
      <c t="s" r="A6" s="4">
        <v>247</v>
      </c>
    </row>
    <row spans="1:6" r="7">
      <c t="s" r="A7" s="3">
        <v>470</v>
      </c>
    </row>
    <row spans="1:6" r="8">
      <c t="s" r="A8" s="4">
        <v>471</v>
      </c>
      <c t="n" r="B8" s="5">
        <v>1300000</v>
      </c>
      <c t="n" r="E8" s="5">
        <v>1300000</v>
      </c>
      <c t="n" r="F8" s="5">
        <v>2000000</v>
      </c>
    </row>
    <row spans="1:6" r="9">
      <c t="s" r="A9" s="4">
        <v>472</v>
      </c>
    </row>
    <row spans="1:6" r="10">
      <c t="s" r="A10" s="3">
        <v>470</v>
      </c>
    </row>
    <row spans="1:6" r="11">
      <c t="s" r="A11" s="4">
        <v>473</v>
      </c>
      <c t="n" r="B11" s="5">
        <v>250000</v>
      </c>
      <c t="n" r="C11" s="5">
        <v>1223000</v>
      </c>
      <c t="n" r="D11" s="5">
        <v>2221000</v>
      </c>
      <c t="n" r="E11" s="5">
        <v>3842000</v>
      </c>
    </row>
    <row spans="1:6" r="12">
      <c t="s" r="A12" s="4">
        <v>474</v>
      </c>
    </row>
    <row spans="1:6" r="13">
      <c t="s" r="A13" s="3">
        <v>470</v>
      </c>
    </row>
    <row spans="1:6" r="14">
      <c t="s" r="A14" s="4">
        <v>473</v>
      </c>
      <c t="n" r="B14" s="5">
        <v>1500000</v>
      </c>
      <c t="n" r="C14" s="5">
        <v>0</v>
      </c>
      <c t="n" r="D14" s="5">
        <v>0</v>
      </c>
      <c t="n" r="E14" s="5">
        <v>1908000</v>
      </c>
    </row>
    <row spans="1:6" r="15">
      <c t="s" r="A15" s="4">
        <v>475</v>
      </c>
    </row>
    <row spans="1:6" r="16">
      <c t="s" r="A16" s="3">
        <v>470</v>
      </c>
    </row>
    <row spans="1:6" r="17">
      <c t="s" r="A17" s="4">
        <v>473</v>
      </c>
      <c t="n" r="B17" s="5">
        <v>1002000</v>
      </c>
      <c t="n" r="C17" s="5">
        <v>0</v>
      </c>
      <c t="n" r="D17" s="5">
        <v>0</v>
      </c>
      <c t="n" r="E17" s="5">
        <v>2236000</v>
      </c>
    </row>
    <row spans="1:6" r="18">
      <c t="s" r="A18" s="4">
        <v>476</v>
      </c>
    </row>
    <row spans="1:6" r="19">
      <c t="s" r="A19" s="3">
        <v>470</v>
      </c>
    </row>
    <row spans="1:6" r="20">
      <c t="s" r="A20" s="4">
        <v>473</v>
      </c>
      <c t="n" r="B20" s="5">
        <v>2752000</v>
      </c>
      <c t="n" r="C20" s="7">
        <v>1223000</v>
      </c>
      <c t="n" r="D20" s="5">
        <v>2221000</v>
      </c>
      <c t="n" r="E20" s="5">
        <v>7986000</v>
      </c>
    </row>
    <row spans="1:6" r="21">
      <c t="s" r="A21" s="4">
        <v>258</v>
      </c>
    </row>
    <row spans="1:6" r="22">
      <c t="s" r="A22" s="3">
        <v>470</v>
      </c>
    </row>
    <row spans="1:6" r="23">
      <c t="s" r="A23" s="4">
        <v>29</v>
      </c>
      <c t="n" r="B23" s="5">
        <v>9100000</v>
      </c>
      <c t="n" r="E23" s="5">
        <v>9100000</v>
      </c>
      <c t="n" r="F23" s="7">
        <v>22000</v>
      </c>
    </row>
    <row spans="1:6" r="24">
      <c t="s" r="A24" s="4">
        <v>477</v>
      </c>
    </row>
    <row spans="1:6" r="25">
      <c t="s" r="A25" s="3">
        <v>470</v>
      </c>
    </row>
    <row spans="1:6" r="26">
      <c t="s" r="A26" s="4">
        <v>64</v>
      </c>
      <c t="n" r="B26" s="7">
        <v>11200000</v>
      </c>
      <c t="n" r="D26" s="7">
        <v>0</v>
      </c>
      <c t="n" r="E26" s="7">
        <v>141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78</v>
      </c>
      <c t="s" r="B1" s="2">
        <v>479</v>
      </c>
      <c t="s" r="C1" s="2">
        <v>2</v>
      </c>
    </row>
    <row spans="1:3" r="2">
      <c t="s" r="A2" s="3">
        <v>480</v>
      </c>
    </row>
    <row spans="1:3" r="3">
      <c t="s" r="A3" s="4">
        <v>351</v>
      </c>
      <c t="n" r="C3" s="5">
        <v>630200</v>
      </c>
    </row>
    <row spans="1:3" r="4">
      <c t="s" r="A4" s="4">
        <v>481</v>
      </c>
    </row>
    <row spans="1:3" r="5">
      <c t="s" r="A5" s="3">
        <v>480</v>
      </c>
    </row>
    <row spans="1:3" r="6">
      <c t="s" r="A6" s="4">
        <v>351</v>
      </c>
      <c t="n" r="B6" s="5">
        <v>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22"/>
    <col customWidth="1" max="3" min="3" width="9"/>
  </cols>
  <sheetData>
    <row spans="1:3" r="1">
      <c t="s" r="A1" s="1">
        <v>482</v>
      </c>
      <c t="s" r="B1" s="1">
        <v>483</v>
      </c>
      <c t="s" r="C1" s="2">
        <v>484</v>
      </c>
    </row>
    <row spans="1:3" r="2">
      <c t="s" r="A2" s="4">
        <v>485</v>
      </c>
    </row>
    <row spans="1:3" r="3">
      <c t="s" r="A3" s="4">
        <v>486</v>
      </c>
      <c t="s" r="B3" s="4">
        <v>487</v>
      </c>
      <c t="n" r="C3" s="7">
        <v>-2507</v>
      </c>
    </row>
    <row spans="1:3" r="4">
      <c t="s" r="A4" s="4">
        <v>488</v>
      </c>
    </row>
    <row spans="1:3" r="5">
      <c t="s" r="A5" s="4">
        <v>486</v>
      </c>
      <c t="s" r="B5" s="4">
        <v>487</v>
      </c>
      <c t="n" r="C5" s="7">
        <v>-41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t="s" r="A1" s="1">
        <v>83</v>
      </c>
      <c t="s" r="B1" s="2">
        <v>62</v>
      </c>
      <c t="s" r="C1" s="2">
        <v>1</v>
      </c>
    </row>
    <row spans="1:3" r="2">
      <c t="s" r="B2" s="2">
        <v>63</v>
      </c>
      <c t="s" r="C2" s="2">
        <v>2</v>
      </c>
    </row>
    <row spans="1:3" r="3">
      <c t="s" r="A3" s="3">
        <v>84</v>
      </c>
    </row>
    <row spans="1:3" r="4">
      <c t="s" r="A4" s="4">
        <v>85</v>
      </c>
      <c t="n" r="B4" s="7">
        <v>-2750</v>
      </c>
      <c t="n" r="C4" s="7">
        <v>-5214</v>
      </c>
    </row>
    <row spans="1:3" r="5">
      <c t="s" r="A5" s="3">
        <v>86</v>
      </c>
    </row>
    <row spans="1:3" r="6">
      <c t="s" r="A6" s="4">
        <v>87</v>
      </c>
      <c t="n" r="B6" s="5">
        <v>3</v>
      </c>
      <c t="n" r="C6" s="5">
        <v>2665</v>
      </c>
    </row>
    <row spans="1:3" r="7">
      <c t="s" r="A7" s="4">
        <v>88</v>
      </c>
      <c t="n" r="B7" s="5">
        <v>0</v>
      </c>
      <c t="n" r="C7" s="5">
        <v>151</v>
      </c>
    </row>
    <row spans="1:3" r="8">
      <c t="s" r="A8" s="4">
        <v>89</v>
      </c>
      <c t="n" r="B8" s="5">
        <v>0</v>
      </c>
      <c t="n" r="C8" s="5">
        <v>390</v>
      </c>
    </row>
    <row spans="1:3" r="9">
      <c t="s" r="A9" s="4">
        <v>90</v>
      </c>
      <c t="n" r="B9" s="5">
        <v>0</v>
      </c>
      <c t="n" r="C9" s="5">
        <v>1288</v>
      </c>
    </row>
    <row spans="1:3" r="10">
      <c t="s" r="A10" s="4">
        <v>91</v>
      </c>
      <c t="n" r="B10" s="5">
        <v>0</v>
      </c>
      <c t="n" r="C10" s="5">
        <v>1908</v>
      </c>
    </row>
    <row spans="1:3" r="11">
      <c t="s" r="A11" s="4">
        <v>92</v>
      </c>
      <c t="n" r="B11" s="5">
        <v>0</v>
      </c>
      <c t="n" r="C11" s="5">
        <v>2483</v>
      </c>
    </row>
    <row spans="1:3" r="12">
      <c t="s" r="A12" s="3">
        <v>93</v>
      </c>
    </row>
    <row spans="1:3" r="13">
      <c t="s" r="A13" s="4">
        <v>94</v>
      </c>
      <c t="n" r="B13" s="5">
        <v>0</v>
      </c>
      <c t="n" r="C13" s="5">
        <v>-9420</v>
      </c>
    </row>
    <row spans="1:3" r="14">
      <c t="s" r="A14" s="4">
        <v>30</v>
      </c>
      <c t="n" r="B14" s="5">
        <v>-51</v>
      </c>
      <c t="n" r="C14" s="5">
        <v>-2514</v>
      </c>
    </row>
    <row spans="1:3" r="15">
      <c t="s" r="A15" s="4">
        <v>41</v>
      </c>
      <c t="n" r="B15" s="5">
        <v>8</v>
      </c>
      <c t="n" r="C15" s="5">
        <v>-121</v>
      </c>
    </row>
    <row spans="1:3" r="16">
      <c t="s" r="A16" s="4">
        <v>42</v>
      </c>
      <c t="n" r="B16" s="5">
        <v>2350</v>
      </c>
      <c t="n" r="C16" s="5">
        <v>-814</v>
      </c>
    </row>
    <row spans="1:3" r="17">
      <c t="s" r="A17" s="4">
        <v>43</v>
      </c>
      <c t="n" r="B17" s="5">
        <v>59</v>
      </c>
      <c t="n" r="C17" s="5">
        <v>418</v>
      </c>
    </row>
    <row spans="1:3" r="18">
      <c t="s" r="A18" s="4">
        <v>95</v>
      </c>
      <c t="n" r="B18" s="5">
        <v>-381</v>
      </c>
      <c t="n" r="C18" s="5">
        <v>-8780</v>
      </c>
    </row>
    <row spans="1:3" r="19">
      <c t="s" r="A19" s="3">
        <v>96</v>
      </c>
    </row>
    <row spans="1:3" r="20">
      <c t="s" r="A20" s="4">
        <v>97</v>
      </c>
      <c t="n" r="B20" s="5">
        <v>-56223</v>
      </c>
      <c t="n" r="C20" s="5">
        <v>-202798</v>
      </c>
    </row>
    <row spans="1:3" r="21">
      <c t="s" r="A21" s="4">
        <v>98</v>
      </c>
      <c t="n" r="B21" s="5">
        <v>-4061</v>
      </c>
      <c t="n" r="C21" s="5">
        <v>-9526</v>
      </c>
    </row>
    <row spans="1:3" r="22">
      <c t="s" r="A22" s="4">
        <v>99</v>
      </c>
      <c t="n" r="B22" s="5">
        <v>-60284</v>
      </c>
      <c t="n" r="C22" s="5">
        <v>-212324</v>
      </c>
    </row>
    <row spans="1:3" r="23">
      <c t="s" r="A23" s="3">
        <v>100</v>
      </c>
    </row>
    <row spans="1:3" r="24">
      <c t="s" r="A24" s="4">
        <v>101</v>
      </c>
      <c t="n" r="B24" s="5">
        <v>0</v>
      </c>
      <c t="n" r="C24" s="5">
        <v>-60500</v>
      </c>
    </row>
    <row spans="1:3" r="25">
      <c t="s" r="A25" s="4">
        <v>102</v>
      </c>
      <c t="n" r="B25" s="5">
        <v>16906</v>
      </c>
      <c t="n" r="C25" s="5">
        <v>118000</v>
      </c>
    </row>
    <row spans="1:3" r="26">
      <c t="s" r="A26" s="4">
        <v>103</v>
      </c>
      <c t="n" r="B26" s="5">
        <v>-224</v>
      </c>
      <c t="n" r="C26" s="5">
        <v>-4662</v>
      </c>
    </row>
    <row spans="1:3" r="27">
      <c t="s" r="A27" s="4">
        <v>104</v>
      </c>
      <c t="n" r="B27" s="5">
        <v>0</v>
      </c>
      <c t="n" r="C27" s="5">
        <v>223021</v>
      </c>
    </row>
    <row spans="1:3" r="28">
      <c t="s" r="A28" s="4">
        <v>105</v>
      </c>
      <c t="n" r="B28" s="5">
        <v>59099</v>
      </c>
      <c t="n" r="C28" s="5">
        <v>103750</v>
      </c>
    </row>
    <row spans="1:3" r="29">
      <c t="s" r="A29" s="4">
        <v>106</v>
      </c>
      <c t="n" r="B29" s="5">
        <v>0</v>
      </c>
      <c t="n" r="C29" s="5">
        <v>-165838</v>
      </c>
    </row>
    <row spans="1:3" r="30">
      <c t="s" r="A30" s="4">
        <v>107</v>
      </c>
      <c t="n" r="B30" s="5">
        <v>0</v>
      </c>
      <c t="n" r="C30" s="5">
        <v>-4675</v>
      </c>
    </row>
    <row spans="1:3" r="31">
      <c t="s" r="A31" s="4">
        <v>108</v>
      </c>
      <c t="n" r="B31" s="5">
        <v>0</v>
      </c>
      <c t="n" r="C31" s="5">
        <v>-42</v>
      </c>
    </row>
    <row spans="1:3" r="32">
      <c t="s" r="A32" s="4">
        <v>109</v>
      </c>
      <c t="n" r="B32" s="5">
        <v>75781</v>
      </c>
      <c t="n" r="C32" s="5">
        <v>206394</v>
      </c>
    </row>
    <row spans="1:3" r="33">
      <c t="s" r="A33" s="4">
        <v>110</v>
      </c>
      <c t="n" r="B33" s="5">
        <v>15116</v>
      </c>
      <c t="n" r="C33" s="5">
        <v>-14710</v>
      </c>
    </row>
    <row spans="1:3" r="34">
      <c t="s" r="A34" s="4">
        <v>111</v>
      </c>
      <c t="n" r="B34" s="5">
        <v>0</v>
      </c>
      <c t="n" r="C34" s="5">
        <v>17471</v>
      </c>
    </row>
    <row spans="1:3" r="35">
      <c t="s" r="A35" s="4">
        <v>112</v>
      </c>
      <c t="n" r="B35" s="5">
        <v>15116</v>
      </c>
      <c t="n" r="C35" s="5">
        <v>2761</v>
      </c>
    </row>
    <row spans="1:3" r="36">
      <c t="s" r="A36" s="4">
        <v>54</v>
      </c>
    </row>
    <row spans="1:3" r="37">
      <c t="s" r="A37" s="3">
        <v>100</v>
      </c>
    </row>
    <row spans="1:3" r="38">
      <c t="s" r="A38" s="4">
        <v>106</v>
      </c>
      <c t="n" r="B38" s="7">
        <v>0</v>
      </c>
      <c t="n" r="C38" s="7">
        <v>-26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9"/>
    <col customWidth="1" max="2" min="2" width="11"/>
    <col customWidth="1" max="3" min="3" width="35"/>
    <col customWidth="1" max="4" min="4" width="20"/>
    <col customWidth="1" max="5" min="5" width="25"/>
    <col customWidth="1" max="6" min="6" width="52"/>
    <col customWidth="1" max="7" min="7" width="52"/>
  </cols>
  <sheetData>
    <row spans="1:7" r="1">
      <c t="s" r="A1" s="1">
        <v>113</v>
      </c>
      <c t="s" r="B1" s="2">
        <v>114</v>
      </c>
      <c t="s" r="C1" s="2">
        <v>54</v>
      </c>
      <c t="s" r="D1" s="2">
        <v>53</v>
      </c>
      <c t="s" r="E1" s="2">
        <v>115</v>
      </c>
      <c t="s" r="F1" s="2">
        <v>116</v>
      </c>
      <c t="s" r="G1" s="2">
        <v>117</v>
      </c>
    </row>
    <row spans="1:7" r="2">
      <c t="s" r="A2" s="4">
        <v>118</v>
      </c>
      <c t="n" r="C2" s="7">
        <v>0</v>
      </c>
      <c t="n" r="D2" s="7">
        <v>0</v>
      </c>
    </row>
    <row spans="1:7" r="3">
      <c t="s" r="A3" s="4">
        <v>119</v>
      </c>
      <c t="n" r="B3" s="7">
        <v>0</v>
      </c>
    </row>
    <row spans="1:7" r="4">
      <c t="s" r="A4" s="3">
        <v>120</v>
      </c>
    </row>
    <row spans="1:7" r="5">
      <c t="s" r="A5" s="4">
        <v>121</v>
      </c>
      <c t="n" r="C5" s="5">
        <v>3106</v>
      </c>
    </row>
    <row spans="1:7" r="6">
      <c t="s" r="A6" s="4">
        <v>122</v>
      </c>
      <c t="n" r="B6" s="5">
        <v>3106</v>
      </c>
    </row>
    <row spans="1:7" r="7">
      <c t="s" r="A7" s="4">
        <v>123</v>
      </c>
      <c t="n" r="C7" s="5">
        <v>-2955</v>
      </c>
      <c t="n" r="D7" s="5">
        <v>-1772</v>
      </c>
    </row>
    <row spans="1:7" r="8">
      <c t="s" r="A8" s="4">
        <v>75</v>
      </c>
      <c t="n" r="B8" s="5">
        <v>-4727</v>
      </c>
    </row>
    <row spans="1:7" r="9">
      <c t="s" r="A9" s="4">
        <v>124</v>
      </c>
      <c t="n" r="C9" s="5">
        <v>95833</v>
      </c>
    </row>
    <row spans="1:7" r="10">
      <c t="s" r="A10" s="4">
        <v>125</v>
      </c>
      <c t="n" r="B10" s="5">
        <v>95833</v>
      </c>
    </row>
    <row spans="1:7" r="11">
      <c t="s" r="A11" s="4">
        <v>126</v>
      </c>
      <c t="n" r="C11" s="5">
        <v>95984</v>
      </c>
      <c t="n" r="D11" s="5">
        <v>-1772</v>
      </c>
    </row>
    <row spans="1:7" r="12">
      <c t="s" r="A12" s="4">
        <v>127</v>
      </c>
      <c t="n" r="B12" s="5">
        <v>94212</v>
      </c>
      <c t="n" r="C12" s="5">
        <v>95984</v>
      </c>
      <c t="n" r="D12" s="5">
        <v>-1772</v>
      </c>
    </row>
    <row spans="1:7" r="13">
      <c t="s" r="A13" s="3">
        <v>120</v>
      </c>
    </row>
    <row spans="1:7" r="14">
      <c t="s" r="A14" s="4">
        <v>75</v>
      </c>
      <c t="n" r="B14" s="5">
        <v>-5214</v>
      </c>
    </row>
    <row spans="1:7" r="15">
      <c t="s" r="A15" s="3">
        <v>128</v>
      </c>
    </row>
    <row spans="1:7" r="16">
      <c t="s" r="A16" s="4">
        <v>129</v>
      </c>
      <c t="n" r="C16" s="5">
        <v>69622</v>
      </c>
      <c t="n" r="D16" s="5">
        <v>35345</v>
      </c>
    </row>
    <row spans="1:7" r="17">
      <c t="s" r="A17" s="4">
        <v>130</v>
      </c>
      <c t="n" r="B17" s="5">
        <v>104967</v>
      </c>
    </row>
    <row spans="1:7" r="18">
      <c t="s" r="A18" s="4">
        <v>131</v>
      </c>
      <c t="n" r="C18" s="5">
        <v>-55305</v>
      </c>
      <c t="n" r="D18" s="5">
        <v>28648</v>
      </c>
    </row>
    <row spans="1:7" r="19">
      <c t="s" r="A19" s="4">
        <v>132</v>
      </c>
      <c t="n" r="B19" s="5">
        <v>0</v>
      </c>
      <c t="n" r="F19" s="7">
        <v>7689</v>
      </c>
      <c t="n" r="G19" s="7">
        <v>18968</v>
      </c>
    </row>
    <row spans="1:7" r="20">
      <c t="s" r="A20" s="4">
        <v>133</v>
      </c>
      <c t="n" r="B20" s="5">
        <v>223021</v>
      </c>
      <c t="n" r="F20" s="5">
        <v>223021</v>
      </c>
    </row>
    <row spans="1:7" r="21">
      <c t="s" r="A21" s="4">
        <v>107</v>
      </c>
      <c t="n" r="B21" s="5">
        <v>-4675</v>
      </c>
      <c t="n" r="F21" s="5">
        <v>-4675</v>
      </c>
    </row>
    <row spans="1:7" r="22">
      <c t="s" r="A22" s="4">
        <v>134</v>
      </c>
      <c t="n" r="C22" s="5">
        <v>-106124</v>
      </c>
      <c t="n" r="D22" s="5">
        <v>-59714</v>
      </c>
    </row>
    <row spans="1:7" r="23">
      <c t="s" r="A23" s="4">
        <v>106</v>
      </c>
      <c t="n" r="B23" s="5">
        <v>-165838</v>
      </c>
    </row>
    <row spans="1:7" r="24">
      <c t="s" r="A24" s="4">
        <v>90</v>
      </c>
      <c t="n" r="B24" s="5">
        <v>1288</v>
      </c>
      <c t="n" r="F24" s="5">
        <v>1288</v>
      </c>
    </row>
    <row spans="1:7" r="25">
      <c t="s" r="A25" s="4">
        <v>135</v>
      </c>
      <c t="n" r="B25" s="5">
        <v>1908</v>
      </c>
      <c t="n" r="E25" s="7">
        <v>1908</v>
      </c>
      <c t="n" r="F25" s="5">
        <v>0</v>
      </c>
    </row>
    <row spans="1:7" r="26">
      <c t="s" r="A26" s="4">
        <v>136</v>
      </c>
      <c t="n" r="C26" s="5">
        <v>0</v>
      </c>
      <c t="n" r="D26" s="5">
        <v>0</v>
      </c>
    </row>
    <row spans="1:7" r="27">
      <c t="s" r="A27" s="4">
        <v>137</v>
      </c>
      <c t="n" r="B27" s="5">
        <v>-2660</v>
      </c>
      <c t="n" r="E27" s="5">
        <v>0</v>
      </c>
      <c t="n" r="F27" s="5">
        <v>-1330</v>
      </c>
      <c t="n" r="G27" s="5">
        <v>-1330</v>
      </c>
    </row>
    <row spans="1:7" r="28">
      <c t="s" r="A28" s="4">
        <v>138</v>
      </c>
      <c t="n" r="C28" s="7">
        <v>0</v>
      </c>
      <c t="n" r="D28" s="7">
        <v>0</v>
      </c>
    </row>
    <row spans="1:7" r="29">
      <c t="s" r="A29" s="4">
        <v>108</v>
      </c>
      <c t="n" r="B29" s="5">
        <v>-42</v>
      </c>
      <c t="n" r="F29" s="5">
        <v>-42</v>
      </c>
    </row>
    <row spans="1:7" r="30">
      <c t="s" r="A30" s="4">
        <v>139</v>
      </c>
      <c t="n" r="B30" s="7">
        <v>246967</v>
      </c>
      <c t="n" r="E30" s="7">
        <v>0</v>
      </c>
      <c t="n" r="F30" s="7">
        <v>227640</v>
      </c>
      <c t="n" r="G30" s="7">
        <v>193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vt:lpstr>
      <vt:lpstr>CONSOLIDATED BALANCE SHEET  Par</vt:lpstr>
      <vt:lpstr>CONSOLIDATED STATEMENT OF OPERA</vt:lpstr>
      <vt:lpstr>CONSOLIDATED STATEMENT OF CASH </vt:lpstr>
      <vt:lpstr>STATEMENT OF CHANGES IN EQUITY</vt:lpstr>
      <vt:lpstr>Organization and Business Opera</vt:lpstr>
      <vt:lpstr>Summary of Significant Accounti</vt:lpstr>
      <vt:lpstr>Identifiable Intangible Assets</vt:lpstr>
      <vt:lpstr>Property, Plant and Equipment</vt:lpstr>
      <vt:lpstr>Long-term Debt</vt:lpstr>
      <vt:lpstr>Equity-Based Awards</vt:lpstr>
      <vt:lpstr>Partnership and Equity Distribu</vt:lpstr>
      <vt:lpstr>Earnings per Unit</vt:lpstr>
      <vt:lpstr>Commitments and Contingencies</vt:lpstr>
      <vt:lpstr>Related-Party Transactions</vt:lpstr>
      <vt:lpstr>Concentrations of Risk</vt:lpstr>
      <vt:lpstr>Subsequent Events</vt:lpstr>
      <vt:lpstr>Summary of Significant Accoun19</vt:lpstr>
      <vt:lpstr>Summary of Significant Accoun20</vt:lpstr>
      <vt:lpstr>Identifiable Intangible Assets </vt:lpstr>
      <vt:lpstr>Property, Plant and Equipment (</vt:lpstr>
      <vt:lpstr>Long-term Debt (Tables)</vt:lpstr>
      <vt:lpstr>Equity-Based Awards (Tables)</vt:lpstr>
      <vt:lpstr>Partnership and Equity Distri25</vt:lpstr>
      <vt:lpstr>Earnings per Unit (Tables)</vt:lpstr>
      <vt:lpstr>Related-Party Transactions (Tab</vt:lpstr>
      <vt:lpstr>Organization and Business Ope28</vt:lpstr>
      <vt:lpstr>Summary of Significant Accoun29</vt:lpstr>
      <vt:lpstr>Summary of Significant Accoun30</vt:lpstr>
      <vt:lpstr>Summary of Significant Accoun31</vt:lpstr>
      <vt:lpstr>Identifiable Intangible Asset32</vt:lpstr>
      <vt:lpstr>Property, Plant and Equipment33</vt:lpstr>
      <vt:lpstr>Long-term Debt (Schedule of Par</vt:lpstr>
      <vt:lpstr>Long-term Debt ($275 Million ML</vt:lpstr>
      <vt:lpstr>Long-term Debt (Credit Facility</vt:lpstr>
      <vt:lpstr>Long-term Debt ($60 Million Rev</vt:lpstr>
      <vt:lpstr>Equity-Based Awards (Details)</vt:lpstr>
      <vt:lpstr>Equity-Based Awards (Phantom Un</vt:lpstr>
      <vt:lpstr>Partnership and Equity Distri40</vt:lpstr>
      <vt:lpstr>Partnership and Equity Distri41</vt:lpstr>
      <vt:lpstr>Earnings per Unit (Details)</vt:lpstr>
      <vt:lpstr>Commitments and Contingencies (</vt:lpstr>
      <vt:lpstr>Commitments and Contingencies S</vt:lpstr>
      <vt:lpstr>Related-Party Transactions (Det</vt:lpstr>
      <vt:lpstr>Subsequent Events (Details)</vt:lpstr>
      <vt:lpstr>Uncategorized Items - ptxp-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08:06Z</dcterms:created>
  <dcterms:modified xmlns:dcterms="http://purl.org/dc/terms/" xmlns:xsi="http://www.w3.org/2001/XMLSchema-instance" xsi:type="dcterms:W3CDTF">2015-11-06T17:08:06Z</dcterms:modified>
  <dc:title xmlns:dc="http://purl.org/dc/elements/1.1/">Untitled</dc:title>
  <dc:description xmlns:dc="http://purl.org/dc/elements/1.1/"/>
  <dc:subject xmlns:dc="http://purl.org/dc/elements/1.1/"/>
  <cp:keywords/>
  <cp:category/>
</cp:coreProperties>
</file>